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 Option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Loss Per Share" sheetId="16" state="visible" r:id="rId16"/>
    <sheet xmlns:r="http://schemas.openxmlformats.org/officeDocument/2006/relationships" name="Derivatives" sheetId="17" state="visible" r:id="rId17"/>
    <sheet xmlns:r="http://schemas.openxmlformats.org/officeDocument/2006/relationships" name="Financial Instruments" sheetId="18" state="visible" r:id="rId18"/>
    <sheet xmlns:r="http://schemas.openxmlformats.org/officeDocument/2006/relationships" name="Description of Business and S19"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Income Taxes (Tables)" sheetId="22" state="visible" r:id="rId22"/>
    <sheet xmlns:r="http://schemas.openxmlformats.org/officeDocument/2006/relationships" name="Stock Options (Tables)" sheetId="23" state="visible" r:id="rId23"/>
    <sheet xmlns:r="http://schemas.openxmlformats.org/officeDocument/2006/relationships" name="Long-term Obligations (Tables)" sheetId="24" state="visible" r:id="rId24"/>
    <sheet xmlns:r="http://schemas.openxmlformats.org/officeDocument/2006/relationships" name="Comprehensive Loss (Tables)" sheetId="25" state="visible" r:id="rId25"/>
    <sheet xmlns:r="http://schemas.openxmlformats.org/officeDocument/2006/relationships" name="Segment Reporting and Concent26" sheetId="26" state="visible" r:id="rId26"/>
    <sheet xmlns:r="http://schemas.openxmlformats.org/officeDocument/2006/relationships" name="Loss Per Share (Tables)" sheetId="27" state="visible" r:id="rId27"/>
    <sheet xmlns:r="http://schemas.openxmlformats.org/officeDocument/2006/relationships" name="Derivatives (Tables)" sheetId="28" state="visible" r:id="rId28"/>
    <sheet xmlns:r="http://schemas.openxmlformats.org/officeDocument/2006/relationships" name="Financial Instruments (Tables)" sheetId="29" state="visible" r:id="rId29"/>
    <sheet xmlns:r="http://schemas.openxmlformats.org/officeDocument/2006/relationships" name="Description of Business and S30"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Commitments and Contingencies ("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s (Details Textual)" sheetId="42" state="visible" r:id="rId42"/>
    <sheet xmlns:r="http://schemas.openxmlformats.org/officeDocument/2006/relationships" name="Long-term Obligations (Details)" sheetId="43" state="visible" r:id="rId43"/>
    <sheet xmlns:r="http://schemas.openxmlformats.org/officeDocument/2006/relationships" name="Long-term Obligations (Details " sheetId="44" state="visible" r:id="rId44"/>
    <sheet xmlns:r="http://schemas.openxmlformats.org/officeDocument/2006/relationships" name="Long-term Obligations (Detail45" sheetId="45" state="visible" r:id="rId45"/>
    <sheet xmlns:r="http://schemas.openxmlformats.org/officeDocument/2006/relationships" name="Comprehensive Loss (Details)" sheetId="46" state="visible" r:id="rId46"/>
    <sheet xmlns:r="http://schemas.openxmlformats.org/officeDocument/2006/relationships" name="Segment Reporting and Concent47" sheetId="47" state="visible" r:id="rId47"/>
    <sheet xmlns:r="http://schemas.openxmlformats.org/officeDocument/2006/relationships" name="Segment Reporting and Concent48" sheetId="48" state="visible" r:id="rId48"/>
    <sheet xmlns:r="http://schemas.openxmlformats.org/officeDocument/2006/relationships" name="Segment Reporting and Concent49" sheetId="49" state="visible" r:id="rId49"/>
    <sheet xmlns:r="http://schemas.openxmlformats.org/officeDocument/2006/relationships" name="Segment Reporting and Concent50" sheetId="50" state="visible" r:id="rId50"/>
    <sheet xmlns:r="http://schemas.openxmlformats.org/officeDocument/2006/relationships" name="Loss Per Share (Details)" sheetId="51" state="visible" r:id="rId51"/>
    <sheet xmlns:r="http://schemas.openxmlformats.org/officeDocument/2006/relationships" name="Loss Per Share (Details Textual" sheetId="52" state="visible" r:id="rId52"/>
    <sheet xmlns:r="http://schemas.openxmlformats.org/officeDocument/2006/relationships" name="Derivatives (Details)" sheetId="53" state="visible" r:id="rId53"/>
    <sheet xmlns:r="http://schemas.openxmlformats.org/officeDocument/2006/relationships" name="Derivatives (Details 1)" sheetId="54" state="visible" r:id="rId54"/>
    <sheet xmlns:r="http://schemas.openxmlformats.org/officeDocument/2006/relationships" name="Derivatives (Details Textual)" sheetId="55" state="visible" r:id="rId55"/>
    <sheet xmlns:r="http://schemas.openxmlformats.org/officeDocument/2006/relationships" name="Financial Instruments (Details)" sheetId="56" state="visible" r:id="rId56"/>
  </sheets>
  <definedNames/>
  <calcPr calcId="124519" fullCalcOnLoad="1"/>
</workbook>
</file>

<file path=xl/sharedStrings.xml><?xml version="1.0" encoding="utf-8"?>
<sst xmlns="http://schemas.openxmlformats.org/spreadsheetml/2006/main" uniqueCount="492">
  <si>
    <t>Document And Entity Information - shares shares in Thousand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NNODATA INC</t>
  </si>
  <si>
    <t>Entity Central Index Key</t>
  </si>
  <si>
    <t>Current Fiscal Year End Date</t>
  </si>
  <si>
    <t>--12-31</t>
  </si>
  <si>
    <t>Entity Filer Category</t>
  </si>
  <si>
    <t>Smaller Reporting Company</t>
  </si>
  <si>
    <t>Trading Symbol</t>
  </si>
  <si>
    <t>INOD</t>
  </si>
  <si>
    <t>Entity Common Stock, Shares Outstanding</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559,000 shares issued and 25,878,000 outstanding at March 31, 2018 and December 31, 2017</t>
  </si>
  <si>
    <t>Additional paid-in capital</t>
  </si>
  <si>
    <t>Retained earnings</t>
  </si>
  <si>
    <t>Accumulated other comprehensive income</t>
  </si>
  <si>
    <t>Stockholders' Equity before Treasury Stock, Total</t>
  </si>
  <si>
    <t>Less: treasury stock, 1,681,000 shares at March 31, 2018 and December 31, 2017, at cost</t>
  </si>
  <si>
    <t>Total stockholders’ equity</t>
  </si>
  <si>
    <t>Total liabilities and stockholders’ equity</t>
  </si>
  <si>
    <t>CONDENSED 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Mar. 31, 2017</t>
  </si>
  <si>
    <t>Revenues</t>
  </si>
  <si>
    <t>Operating costs and expenses:</t>
  </si>
  <si>
    <t>Direct operating costs</t>
  </si>
  <si>
    <t>Selling and administrative expenses</t>
  </si>
  <si>
    <t>Interest expense (income), net</t>
  </si>
  <si>
    <t>Totals</t>
  </si>
  <si>
    <t>Income (loss) before provision for income taxes</t>
  </si>
  <si>
    <t>Provision for income taxes</t>
  </si>
  <si>
    <t>Net loss</t>
  </si>
  <si>
    <t>Loss attributable to non-controlling interests</t>
  </si>
  <si>
    <t>Net loss attributable to Innodata Inc. and Subsidiaries</t>
  </si>
  <si>
    <t>Loss per share attributable to Innodata Inc. and Subsidiaries:</t>
  </si>
  <si>
    <t>Basic and diluted (in dollars per share)</t>
  </si>
  <si>
    <t>Weighted average shares outstanding:</t>
  </si>
  <si>
    <t>Basic and diluted</t>
  </si>
  <si>
    <t>Comprehensive loss:</t>
  </si>
  <si>
    <t>Pension liability adjustment, net of taxes</t>
  </si>
  <si>
    <t>Change in fair value of derivatives, net of taxes</t>
  </si>
  <si>
    <t>Foreign currency translation adjustment, net of taxes</t>
  </si>
  <si>
    <t>Other comprehensive income (loss)</t>
  </si>
  <si>
    <t>Total comprehensive loss</t>
  </si>
  <si>
    <t>Comprehensive loss attributed to non-controlling interest</t>
  </si>
  <si>
    <t>Comprehensive loss attributable to Innodata Inc. and Subsidiaries</t>
  </si>
  <si>
    <t>CONDENSED CONSOLIDATED STATEMENTS OF CASH FLOWS - USD ($) $ in Thousands</t>
  </si>
  <si>
    <t>Cash flow from operating activities:</t>
  </si>
  <si>
    <t>Adjustments to reconcile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Net cash provided by operating activities</t>
  </si>
  <si>
    <t>Cash flow from investing activities:</t>
  </si>
  <si>
    <t>Capital expenditures</t>
  </si>
  <si>
    <t>Net cash used in investing activities</t>
  </si>
  <si>
    <t>Cash flow from financing activities:</t>
  </si>
  <si>
    <t>Payment of long-term obligation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come taxes</t>
  </si>
  <si>
    <t>Vendor financed software licenses acquired</t>
  </si>
  <si>
    <t>Common stock issued for MediaMiser acquisition</t>
  </si>
  <si>
    <t>CONDENSED CONSOLIDATED STATEMENTS OF STOCKHOLDERS’ EQUITY - 3 months ended Mar. 31, 2018 - USD ($) $ in Thousands</t>
  </si>
  <si>
    <t>Total</t>
  </si>
  <si>
    <t>Common Stock [Member]</t>
  </si>
  <si>
    <t>Additional Paid-in Capital [Member]</t>
  </si>
  <si>
    <t>Retained Earnings [Member]</t>
  </si>
  <si>
    <t>Accumulated Other Comprehensive Income (Loss) [Member]</t>
  </si>
  <si>
    <t>Treasury Stock [Member]</t>
  </si>
  <si>
    <t>Balance at Dec. 31, 2017</t>
  </si>
  <si>
    <t>Balance (in shares) at Dec. 31, 2017</t>
  </si>
  <si>
    <t>Net loss attributable to Innodata Inc. and subsidiaries</t>
  </si>
  <si>
    <t>Pension liability adjustments, net of taxes</t>
  </si>
  <si>
    <t>Balance at Mar. 31, 2018</t>
  </si>
  <si>
    <t>Balance (in shares) at Mar. 31, 2018</t>
  </si>
  <si>
    <t>Description of Business and Summary of Significant Accounting Policies</t>
  </si>
  <si>
    <t>Accounting Policies [Abstract]</t>
  </si>
  <si>
    <t>Business Description and Accounting Policies [Text Block]</t>
  </si>
  <si>
    <t xml:space="preserve"> 1. Description of Business and Summary of Significant Accounting Policies - Innodata Inc. and Subsidiaries (“we”, the “Company”, or “Innodata”) is a global services and technology company focused on data transformation, enrichment, and management. Through Innodata’s data refinery platform and related products and services, we enable the world’s preeminent media, publishing and information services companies, as well as data-driven enterprises, to improve operational efficiency, drive growth, and bring new data-enabled products to market. Innodata Labs, the Company’s technology incubator, focuses on applied machine learning and emerging artificial intelligence. Founded in 1988, we comprise a team of over 3,500 diverse people in eight countries. The Company operates in three reporting segments: Digital Data Solutions (DDS), which is the Company’s core business; Agility PR Solutions (Agility); and Synodex. Agility and Synodex are venture businesses that utilize the Company’s capabilities and assets to provide digital workflow products to new markets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As of March 31, 2018 Innodata Inc. owned 94 The Company’s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Company’s Synodex segment designs and develops new capabilities to enable clients in the insurance and healthcare sectors to transform medical records into useable digital data and to apply technologies to the data to augment decision support. The Company’s Synodex segment operates through the Company’s Innodata Synodex, LLC subsidiary. As of March 31, 2018 Innodata Inc. owned 91 The Company’s Agility segment provides public relations (“PR”) tools and related managed services that enable PR and communications professionals to identify influencers, amplify messages, monitor coverage, and measure the impact of campaigns. Agility’s software-as-a-service (SaaS) tools include: · Media contact database and email distribution capabilities to help PR professionals to find and connect with journalists and influencers. The Agility media contact database includes detailed contact information of over 800,000 journalists, outlets, bloggers and influencers around the globe. · Media monitoring to help PR professionals track what is being said about their brand, industry or competitors. Users can monitor and report on coverage across print, broadcast, online and social media sources. With Agility’s self-service monitoring tool Agility Plus, users can create topic alerts, email news briefs/clipbooks and pre-made executive reports to help analyze PR campaign reach and effectiveness. Agility’s managed services include: · Full-service media monitoring and PR analytic services. Our team of media analysts use our SaaS monitoring solution to pull coverage and hand curate daily news briefs to eliminate noise and duplicates and add context and sentiment. This enterprise-grade media monitoring solution is for clients with complex monitoring or reporting requirements. · Advanced PR reporting and analysis services including custom reports, PR measurement and social media / influencer analysis. Agility also owns Bulldog Reporter, a publisher of PR-related news and insights and the Daily Dog, a well-known daily e-newsletter, and the Bulldog Awards, the only PR awards program judged exclusively by working journalists. The Bulldog Awards program recognizes overall outstanding performance among PR and communications professionals as well as accomplishments in diverse categories including corporate social responsibility, media relations, digital and social marketing, and not-for-profit activity.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March 31, 2018 and the results of its operations and comprehensive loss, cash flows and stockholders’ equity for the three months ended March 31, 2018.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7, included in the Company's Annual Report on Form 10-K. Unless otherwise noted, the accounting policies used in preparing these condensed consolidated financial statements are the same as those described in the December 31, 2017 consolidated financial statements - The consolidated financial statements include the accounts of Innodata Inc. and its wholly-owned subsidiaries, Agility PR Solutions Canada,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 s - I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it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in stockholders' equity. Foreign exchange transaction gains or losses are included in direct operating costs in the accompanying consolidated statements of operations and comprehensive loss.  Revenue is recognized when control of the promised services is transferred to a customer, in an amount that reflects the consideration that the Company expects to receive in exchange for those services as per agreed contract. The Company generates all its revenue from contracts with customers. In case there are contracts with multiple performance obligations, it identifies each performance obligation and evaluates whether the performance obligations are distinct within the context of the agreement at the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if any, then evaluates how the services are transferred to the customer to determine the timing of revenue recognition. The services provided for under the Company’s existing agreements with current customers, although comprised of several tasks, all form part of one performance obligation, there is an identifiable price for each service and any result transfers the control to the customer as the performance obligation is delivered. For the DDS segment, revenue is recognized based on the quantity delivered or resources utilized and in the period in which services are performed and delivery has occurred.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 For the Synodex segment, revenue is recognized primarily based on the quantity delivered and the period in which services are performed and deliverables are made as per contracts. A portion of our Synodex segment revenue is derived from licensing ou r The Agility segment derives its revenues primarily from subscription arrangements and provision of enriched media analysis services. Revenue from subscriptions is recognized monthly when access to the service is provided to the end user; all parties to the contract have agreed to the contract; each party’s rights are identifiable; the payment terms are identifiable; the contract has commercial substance; and collection is probable. Revenue from enriched media analysis services is recognized when the services are performed and delivered to the client. Revenues include reimbursement of out-of-pocket expenses, with the corresponding out-of-pocket expenses included in direct operating costs. - In May 2014 the FASB issued guidance on revenue from contracts with client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7. The Company adopted the new standard and related updates effective January 1, 2018 and used the modified retrospective method of adoption. The Company reviewed the terms and conditions of the existing customer contracts and applied the five discrete criteria required for recognizing revenues as set forth in ASU 2014-09. Based upon its analysis, the new revenue recognition guidance had no material impact on the Company’s consolidated condens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significant.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anticipate that the adoption of this guidance will have a material impact on our consolidated financial segments.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as effective for interim and annual periods beginning after December 15, 2017. We adopted this standard on January 1, 2018 and it had no material impact on the consolidated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Property and Equipment</t>
  </si>
  <si>
    <t>Property, Plant and Equipment [Abstract]</t>
  </si>
  <si>
    <t>Property, Plant and Equipment Disclosure [Text Block]</t>
  </si>
  <si>
    <t xml:space="preserve"> 2. Property and Equipment March 31, December 31, 2018 2017 Equipment $ 13,559 $ 13,574 Software 7,700 7,291 Furniture and equipment 2,267 2,276 Leasehold improvements 5,331 5,342 Total 28,857 28,483 Less: accumulated depreciation and amortization (21,830) (21,294) $ 7,027 $ 7,189 Depreciation and amortization expense of property and equipment was approximately $ 0.6</t>
  </si>
  <si>
    <t>Goodwill and Intangible Assets</t>
  </si>
  <si>
    <t>Goodwill and Intangible Assets Disclosure [Abstract]</t>
  </si>
  <si>
    <t>Goodwill and Intangible Assets Disclosure [Text Block]</t>
  </si>
  <si>
    <t xml:space="preserve"> 3. Goodwill and Intangible Assets The changes in the carrying amount of goodwill for the three months ended March 31, 2018 and 2017 were as follows (in thousands): Goodwill Balance as of January 1, 2018 $ 2,832 Foreign currency translation adjustment 2 Balance as of March 31, 2018 $ 2,834 Balance as of January 1, 2017 $ 2,734 Foreign currency translation adjustment 13 Balance as of March 31, 2017 $ 2,747 Trademarks Media and Contact Developed technology Customer relationships trade names Patents Database Total Gross carrying amounts: Balance as of January 1, 2018 $ 3,204 $ 2,264 $ 884 $ 46 $ 3,647 $ 10,045 Foreign currency translation (33) (53) - (1) 67 (20) Balance as of March 31, 2018 $ 3,171 $ 2,211 $ 884 $ 45 $ 3,714 $ 10,025 Trademarks Media and Contact Developed technology Customer relationships trade names Patents Database Total Gross carrying amounts: Balance as of January 1, 2017 $ 3,019 $ 2,112 $ 865 $ 43 $ 3,510 $ 9,549 Foreign currency translation 20 16 (6) - 18 48 Balance as of March 31, 2017 $ 3,039 $ 2,128 $ 859 $ 43 $ 3,528 $ 9,597 Trademarks Media and Contact Developed technology Customer relationships trade names Patents Database Total Accumulated amortization: Balance as of January 1, 2018 $ 902 $ 645 $ 330 $ 15 $ 547 $ 2,439 Amortization expense 80 47 31 1 90 249 Foreign currency translation (15) (17) (2) 1 12 (21) Balance as of March 31, 2018 $ 967 $ 675 $ 359 $ 17 $ 649 $ 2,667 Trademarks Media and Contact Developed technology Customer relationships trade names Patents Database Total Accumulated amortization: Balance as of January 1, 2017 $ 545 $ 425 $ 203 $ 10 $ 175 $ 1,358 Amortization expense 77 45 30 1 90 243 Foreign currency translation 2 3 - 1 - 6 Balance as of March 31, 2017 $ 624 $ 473 $ 233 $ 12 $ 265 $ 1,607 Amortization expense relating to acquisition-related intangible assets was $ 0.2 Year Amortization 2018 $ 999 2019 983 2020 934 2021 934 2022 934 Thereafter 2,574 $ 7,358 </t>
  </si>
  <si>
    <t>Income Taxes</t>
  </si>
  <si>
    <t>Income Tax Disclosure [Abstract]</t>
  </si>
  <si>
    <t>Income Tax Disclosure [Text Block]</t>
  </si>
  <si>
    <t xml:space="preserve"> 4. Income Taxes In December 2017 the President signed the U.S. Tax Cuts and Jobs Act (2017 Tax Act) which includes a broad range of provisions, many of which significantly differ from those contained in previous U.S. tax law. The 2017 Tax Act contains several key provisions including, among other things: · A one-time tax on the mandatory deemed repatriation of post-1986 untaxed foreign earnings and profits (“E&amp;P”), referred to as the “toll charge”; · A reduction in the maximum Corporate tax rate from 35 21 · An introduction of a new U.S. tax on certain off-shore earnings referred to as Global Intangible Low-Taxed Income (GILTI) at an effective tax rate of 10.5 13.125 Pursuant to the 2017 Tax Act, in the fourth quarter of 2017 the Company incurred a toll charge on the Company’s post-1986 untaxed foreign E&amp;P which was offset against the Company’s net loss carryforwards. In addition, the Company remeasured its deferred tax assets and adjusted its deferred tax valuation allowance to reflect the new U.S. Federal tax rate of 21%. Based on the Company’s calculations, the Company will not have any liability for taxes with respect to repatriated foreign earnings under IRS Reg 956 until its cumulative exposure for unrepatriated foreign earnings reaches a threshold of $24.8 million. Nevertheless, the Company currently intends to reinvest the foreign earnings in its foreign subsidiaries and not repatriate them to the U.S. until needed because of the foreign jurisdiction withholding taxes that the Company would incur on repatriation. In the first quarter of 2018 we performed a calculation of the GILTI provisions and concluded that it has no impact on account of the net losses of our foreign subsidiaries. The Company had unrecognized tax benefits of approximately $ 0.9 0.4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March 31, 2018, the Company continues to maintain a valuation allowance on all U.S. and Canadian deferred tax assets. Unrecognized tax benefits Balance - January 1, 2018 $ 911 Interest accrual 9 Foreign currency revaluation (14) Balance - March 31, 2018 $ 906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6. In October 2010 the Company’s Indian subsidiary received an assessment from the Indian Income Tax Department for the fiscal year ended March 31, 2006. Management disagrees with the basis of this tax assessment, has filed an appeal against the assessment and is contesting it. Management believes that its recorded tax liability of $ 353,000 In January 2012 the Company’s Indian subsidiary received an assessment from the Indian Income Tax Department for the fiscal year ended March 31, 2008. Management disagrees with the basis of this tax assessment, and successfully appealed the assessment. The income tax assessing officer has filed an appeal against the decision entered in favor of the subsidiary. Management is contesting the appeal filed by the assessing officer. Management believes that its recorded tax liability of $ 369,000 Management believes that the Company’s recorded tax liabilities are adequate in the aggregate for its income tax exposure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and is vigorously contesting these assertions. In the event the Service Tax Department is successful in proving that the services fall under the category of OID Services the revenues earned by the Company’s Indian subsidiary for the period July 2012 through November 2016 would be subject to a service tax of between 12.36 15 72.4 In October 2016 the Company’s Indian subsidiary received notices of appeal from the Indian Service Tax Department in India seeking to reverse service tax refunds of approximately $ 160,000 1.0 From time to time the Company is subject to various other tax proceedings and claims for its Philippines subsidiaries. The Company has recorded a tax provision amounting to $ 184,000</t>
  </si>
  <si>
    <t>Commitments and Contingencies</t>
  </si>
  <si>
    <t>Commitments and Contingencies Disclosure [Abstract]</t>
  </si>
  <si>
    <t>Commitments and Contingencies Disclosure [Text Block]</t>
  </si>
  <si>
    <t xml:space="preserve"> 5. Commitments and Contingencies Litigation 6.2 plus legal interest that accrued at 12% per annum from August 13, 2008 to June 30, 2013, and thereafter accrued and continues to accrue at 6% per annum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100,000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n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and/or officer or fiduciary of the Company. In addition, the Company has contracts with certain clients pursuant to which the Company has agreed to indemnify the client for certain specified and limited claims. These indemnification obligations occur in the ordinary course of business and, in many cases, do not include a limit on potential maximum future payments. As of March 31, 2018, the Company has not recorded a liability for any obligations arising as a result of these indemnifications.</t>
  </si>
  <si>
    <t>Stock Options</t>
  </si>
  <si>
    <t>Disclosure Of Compensation Related Costs, Share-Based Payments [Abstract]</t>
  </si>
  <si>
    <t>Disclosure of Compensation Related Costs, Share-based Payments [Text Block]</t>
  </si>
  <si>
    <t xml:space="preserve"> 6.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Stock”) that may be delivered, purchased or used for reference purposes (with respect to stock appreciation rights or stock units) for awards granted under the Plan after June 7, 2016 is 5,858,892 Weighted - Remaining Aggregate Number of Average Exercise Contractual Term Intrinsic Options Price (years) Value Outstanding at January 1, 2018 4,241,799 $ 2.82 Granted - - Exercised - - Forfeited/Expired (2,824) 3.39 Outstanding at March 31, 2018 4,238,975 $ 2.82 4.55 $ - Exercisable at March 31, 2018 3,680,870 $ 2.86 3.98 $ - Vested and Expected to Vest at March 31, 2018 4,238,975 $ 2.82 4.55 $ - The were no options granted for the three months ended March 31, 2018 and 2017. The total compensation cost related to non-vested stock awards not yet recognized as of March 31, 2018 totaled approximately $ 0.6 Three months ended March 31, 2018 2017 Direct operating costs $ 54 $ 92 Selling and administrative expenses 86 196 Total stock-based compensation $ 140 $ 288 </t>
  </si>
  <si>
    <t>Long-term Obligations</t>
  </si>
  <si>
    <t>Debt Disclosure [Abstract]</t>
  </si>
  <si>
    <t>Debt Disclosure [Text Block]</t>
  </si>
  <si>
    <t xml:space="preserve"> 7. Long-term Obligations March 31, December 31, 2018 2017 Capital lease obligations $ 739 $ 829 Deferred lease payments (1) 691 731 Microsoft licenses (2) 608 751 Acquisition related liability (3) 781 800 Lease incentive liability (4) 640 664 Pension obligations - accrued pension liability 2,839 2,835 6,298 6,610 Less: Current portion of long-term obligations 2,110 2,133 Totals $ 4,188 $ 4,477 (1) Deferred lease payments represent the effect of straight-lining operating lease payments over the respective lease terms.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 0.4 Prepaid expenses and other current assets $ 404 Other assets 809 $ 1,213 (3) 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 3.8 5 1.5 2 70 253,622 30 (4) In the second quarter of 2017, the Company relocated its U.S. and Canadian headquarters to new premises. As a financial incentive for the Company to lease office space in each of the new locations, the respective lessor for each of the locations offered to partially defray the construction cost for the new office space by offering tenant improvement allowances, subject to the refund of any unamortized portion of the allowance under specified circumstances as set forth in each lease. These amounts will be amortized based on the contractual lease </t>
  </si>
  <si>
    <t>Comprehensive Loss</t>
  </si>
  <si>
    <t>Stockholders' Equity Note [Abstract]</t>
  </si>
  <si>
    <t>Comprehensive Income (Loss) Note [Text Block]</t>
  </si>
  <si>
    <t xml:space="preserve"> 8. Comprehensive Loss Accumulated other comprehensive loss, as reflected in the consolidated balance sheets, consists of pension liability adjustments, net of taxes, foreign currency translation adjustment, net of taxes and changes in fair value of derivatives, net of taxes. The components of accumulated other comprehensive income (loss) as of March 31, 2018, and reclassifications out of accumulated other comprehensive income (loss) for the three months ended March 31, 2018 and 2017, were as follows (net of tax) (in thousands): Foreign Currency Accumulated Other Pension Liability Fair Value of Translation Comprehensive Adjustment Derivatives Adjustment Income (Loss) Balance at January 1, 2018 $ 1,191 $ 342 $ (687) $ 846 Other comprehensive income before reclassifications, net of taxes - (536) (28) (564) Total other comprehensive income (loss) before reclassifications, net of taxes 1,191 (194) (715) 282 Net amount reclassified to earnings (59) 5 - (54) Balance at March 31, 2018 $ 1,132 $ (189) $ (715) $ 228 Foreign Currency Accumulated Other Pension Liability Fair Value of Translation Comprehensive Adjustment Derivatives Adjustment Income (Loss) Balance at January 1, 2017 $ 1,387 $ (318) $ (1,393) $ (324) Other comprehensive income before reclassifications, net of taxes - 233 24 257 Total other comprehensive income (loss) before reclassifications, net of taxes 1,387 (85) (1,369) (67) Net amount reclassified to earnings (62) 78 - 16 Balance at March 31, 2017 $ 1,325 $ (7) $ (1,369) $ (51) All reclassifications out of accumulated other comprehensive income (loss) had an impact on direct operating costs in the condensed consolidated statements of operations and comprehensive loss.</t>
  </si>
  <si>
    <t>Segment Reporting and Concentrations</t>
  </si>
  <si>
    <t>Segment Reporting [Abstract]</t>
  </si>
  <si>
    <t>Segment Reporting Disclosure [Text Block]</t>
  </si>
  <si>
    <t xml:space="preserve"> 9. Segment Reporting and Concentrations The Company’s operations are classified in three reporting segments: Digital Data Solutions (DDS), Agility PR Solutions (Agility); and Synodex.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The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Synodex segment designs and develops new capabilities to enable clients in the insurance and healthcare sectors to transform medical records into useable digital data and to apply technologies to the data to augment decision support. The Agility segment provides PR tools and related managed services that enable PR and communications professionals to identify influencers, amplify messages, monitor coverage, and measure the impact of campaigns. Agility also owns Bulldog Reporter, a publisher of PR-related news and insights and the Daily Dog, a well-known daily e-newsletter, and the Bulldog Awards, the only PR awards program judged exclusively by working journalists. A significant portion of the Company’s revenues is generated from its production facilities in the Philippines, India, Sri Lanka, Canada, Germany, the United Kingdom and Israel. The results below for the three months ended March 31, 2017 are presented on a reclassified basis as if for the first quarter of 2017 docGenix had been included in the DDS segment and the Synodex segment had solely included the results of Synodex. docGenix revenue was $ 132,000 278,000 . Three Months Ended March 31, Revenues: 2018 2017 DDS $ 10,477 $ 11,633 Synodex 981 724 Agility 2,662 2,596 Total Consolidated $ 14,120 $ 14,953 Income (loss) before provision for income taxes (1) DDS $ 656 $ (179) Synodex (35) (1,042) Agility (315) (162) Total Consolidated $ 306 $ (1,383) Income (loss) before provision for income taxes (2) DDS $ 590 $ (725) Synodex 7 (506) Agility (291) (152) Total Consolidated $ 306 $ (1,383) March 31, 2018 December 31, 2017 Total assets: DDS $ 23,120 $ 26,173 Synodex 466 678 Agility 22,969 21,020 Total Consolidated $ 46,555 $ 47,871 March 31, 2018 December 31, 2017 Goodwill: DDS $ 675 $ 675 Agility 2,159 2,157 Total Consolidated $ 2,834 $ 2,832 (1) Before elimination of inter-segment profits (2) After elimination of inter-segment profits Three months ended March 31, 2018 2017 United States $ 5,979 $ 6,621 United Kingdom 2,955 3,285 The Netherlands 1,762 1,894 Canada 1,469 1,475 Other - principally Europe 1,955 1,678 $ 14,120 $ 14,953 March 31, December 31, 2018 2017 United States $ 5,223 $ 5,321 Foreign countries: Canada 6,901 6,888 United Kingdom 2,444 2,388 Philippines 1,259 1,446 India 915 1,042 Sri Lanka 443 504 Israel 32 36 Germany 2 2 Total foreign 11,996 12,306 $ 17,219 $ 17,627 Two clients in the DDS segment generated approximately 32 30 10 58 56 As of March 31, 2018, approximately 64 47 61 51</t>
  </si>
  <si>
    <t>Loss Per Share</t>
  </si>
  <si>
    <t>Earnings Per Share [Abstract]</t>
  </si>
  <si>
    <t>Earnings Per Share [Text Block]</t>
  </si>
  <si>
    <t xml:space="preserve"> 10. Loss Per Share Three months ended March 31, 2018 2017 (in thousands) Net loss attributable to Innodata Inc. and Subsidiaries $ (268) $ (1,730) Weighted average common shares outstanding 25,878 25,627 Dilutive effect of outstanding options - - Adjusted for dilutive effects 25,878 25,627 Basic net loss per share is computed using the weighted-average number of common shares outstanding during the period. For those securities that are not convertible into a class of common stock, the “two-class” method of computing income (loss) per share is used. Options to purchase 4.2 5.1</t>
  </si>
  <si>
    <t>Derivatives</t>
  </si>
  <si>
    <t>Derivative Instruments and Hedging Activities Disclosure [Abstract]</t>
  </si>
  <si>
    <t>Derivative Instruments and Hedging Activities Disclosure [Text Block]</t>
  </si>
  <si>
    <t xml:space="preserve"> 11.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s into foreign currency forward contracts, authorized under Company policies, with counterparties that are highly rated financial institutions. The Company utilizes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March 31, 2018 and December 31, 2017 was $ 11.3 15.9 Balance Sheet Location Fair Value 2018 2017 Derivatives designated as hedging instruments: Foreign currency forward contracts Prepaid expenses and other current assets $ - $ 342 Foreign currency forward contracts Accrued expenses $ 189 $ - Three Months Ended March 31, 2018 2017 Net gain (loss) recognized in OCI (1) $ (536) $ 233 Net gain (loss) reclassified from accumulated OCI into income (2) $ (5) $ (78) Net gain recognized in income (3) $ - $ - (1) Net change in fair value of the effective portion classified into other comprehensive income (loss) ("OCI"). (2) Effective portion classified within direct operating costs. (3) There were no ineffective portions for the periods presented. </t>
  </si>
  <si>
    <t>Financial Instruments</t>
  </si>
  <si>
    <t>Investments, All Other Investments [Abstract]</t>
  </si>
  <si>
    <t>Financial Instruments Disclosure [Text Block]</t>
  </si>
  <si>
    <t xml:space="preserve"> 12. Financial Instruments The carrying amounts of financial instruments, including cash and cash equivalents, accounts receivable and accounts payable approximated their fair value as of March 31, 2018 and December 31, 2017,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Level 2: · Level 3: The following tables set forth the liabilities as of March 31, 2018 and December 31, 2017 that the Company measured at fair value, on a recurring basis by level, within the fair value hierarchy (in thousands). As required by the standard, liabilities measured at fair value are classified in their entirety based on the lowest level of input that is significant to their fair value measurement (in thousands): March 31, 2018 Level 1 Level 2 Level 3 Liabilities Derivatives $ - $ 189 $ - December 31, 2017 Level 1 Level 2 Level 3 Assets Derivatives $ - $ 342 $ - The Level 2 liabilities contain foreign currency forward contracts. Fair value is determined based on the observable market transactions of spot and forward rates. The fair value of these contracts as of March 31, 2018 is included in accrued expenses in the accompanying condensed consolidated balance sheets. The fair value of these contracts as of December 31, 2017 is included in prepaid and other current assets in the accompanying condensed consolidated balance sheets.</t>
  </si>
  <si>
    <t>Description of Business and Summary of Significant Accounting Policies (Policies)</t>
  </si>
  <si>
    <t>Business Combinations Policy [Policy Text Block]</t>
  </si>
  <si>
    <t xml:space="preserve"> Description of Business - Innodata Inc. and Subsidiaries (“we”, the “Company”, or “Innodata”) is a global services and technology company focused on data transformation, enrichment, and management. Through Innodata’s data refinery platform and related products and services, we enable the world’s preeminent media, publishing and information services companies, as well as data-driven enterprises, to improve operational efficiency, drive growth, and bring new data-enabled products to market. Innodata Labs, the Company’s technology incubator, focuses on applied machine learning and emerging artificial intelligence. Founded in 1988, we comprise a team of over 3,500 diverse people in eight countries. The Company operates in three reporting segments: Digital Data Solutions (DDS), which is the Company’s core business; Agility PR Solutions (Agility); and Synodex. Agility and Synodex are venture businesses that utilize the Company’s capabilities and assets to provide digital workflow products to new markets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As of March 31, 2018 Innodata Inc. owned 94 The Company’s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Company’s Synodex segment designs and develops new capabilities to enable clients in the insurance and healthcare sectors to transform medical records into useable digital data and to apply technologies to the data to augment decision support. The Company’s Synodex segment operates through the Company’s Innodata Synodex, LLC subsidiary. As of March 31, 2018 Innodata Inc. owned 91 The Company’s Agility segment provides public relations (“PR”) tools and related managed services that enable PR and communications professionals to identify influencers, amplify messages, monitor coverage, and measure the impact of campaigns. Agility’s software-as-a-service (SaaS) tools include: · Media contact database and email distribution capabilities to help PR professionals to find and connect with journalists and influencers. The Agility media contact database includes detailed contact information of over 800,000 journalists, outlets, bloggers and influencers around the globe. · Media monitoring to help PR professionals track what is being said about their brand, industry or competitors. Users can monitor and report on coverage across print, broadcast, online and social media sources. With Agility’s self-service monitoring tool Agility Plus, users can create topic alerts, email news briefs/clipbooks and pre-made executive reports to help analyze PR campaign reach and effectiveness. Agility’s managed services include: · Full-service media monitoring and PR analytic services. Our team of media analysts use our SaaS monitoring solution to pull coverage and hand curate daily news briefs to eliminate noise and duplicates and add context and sentiment. This enterprise-grade media monitoring solution is for clients with complex monitoring or reporting requirements. · Advanced PR reporting and analysis services including custom reports, PR measurement and social media / influencer analysis. Agility also owns Bulldog Reporter, a publisher of PR-related news and insights and the Daily Dog, a well-known daily e-newsletter, and the Bulldog Awards, the only PR awards program judged exclusively by working journalists. The Bulldog Awards program recognizes overall outstanding performance among PR and communications professionals as well as accomplishments in diverse categories including corporate social responsibility, media relations, digital and social marketing, and not-for-profit activity.</t>
  </si>
  <si>
    <t>Basis of Accounting, Policy [Policy Text Block]</t>
  </si>
  <si>
    <t xml:space="preserve">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March 31, 2018 and the results of its operations and comprehensive loss, cash flows and stockholders’ equity for the three months ended March 31, 2018.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7, included in the Company's Annual Report on Form 10-K. Unless otherwise noted, the accounting policies used in preparing these condensed consolidated financial statements are the same as those described in the December 31, 2017 consolidated financial statements</t>
  </si>
  <si>
    <t>Consolidation, Policy [Policy Text Block]</t>
  </si>
  <si>
    <t xml:space="preserve"> - The consolidated financial statements include the accounts of Innodata Inc. and its wholly-owned subsidiaries, Agility PR Solutions Canada,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 Policy [Policy Text Block]</t>
  </si>
  <si>
    <t xml:space="preserve"> Use of Estimate s - I</t>
  </si>
  <si>
    <t>Foreign Currency Transactions and Translations Policy [Policy Text Block]</t>
  </si>
  <si>
    <t xml:space="preserve"> Foreign Currency Translation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it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in stockholders' equity. Foreign exchange transaction gains or losses are included in direct operating costs in the accompanying consolidated statements of operations and comprehensive loss.</t>
  </si>
  <si>
    <t>Revenue Recognition, Policy [Policy Text Block]</t>
  </si>
  <si>
    <t xml:space="preserve">  Revenue is recognized when control of the promised services is transferred to a customer, in an amount that reflects the consideration that the Company expects to receive in exchange for those services as per agreed contract. The Company generates all its revenue from contracts with customers. In case there are contracts with multiple performance obligations, it identifies each performance obligation and evaluates whether the performance obligations are distinct within the context of the agreement at the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if any, then evaluates how the services are transferred to the customer to determine the timing of revenue recognition. The services provided for under the Company’s existing agreements with current customers, although comprised of several tasks, all form part of one performance obligation, there is an identifiable price for each service and any result transfers the control to the customer as the performance obligation is delivered. For the DDS segment, revenue is recognized based on the quantity delivered or resources utilized and in the period in which services are performed and delivery has occurred.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 For the Synodex segment, revenue is recognized primarily based on the quantity delivered and the period in which services are performed and deliverables are made as per contracts. A portion of our Synodex segment revenue is derived from licensing ou r The Agility segment derives its revenues primarily from subscription arrangements and provision of enriched media analysis services. Revenue from subscriptions is recognized monthly when access to the service is provided to the end user; all parties to the contract have agreed to the contract; each party’s rights are identifiable; the payment terms are identifiable; the contract has commercial substance; and collection is probable. Revenue from enriched media analysis services is recognized when the services are performed and delivered to the client. Revenues include reimbursement of out-of-pocket expenses, with the corresponding out-of-pocket expenses included in direct operating costs.</t>
  </si>
  <si>
    <t>New Accounting Pronouncements, Policy [Policy Text Block]</t>
  </si>
  <si>
    <t xml:space="preserve"> Recent Accounting Pronouncements - In May 2014 the FASB issued guidance on revenue from contracts with client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7. The Company adopted the new standard and related updates effective January 1, 2018 and used the modified retrospective method of adoption. The Company reviewed the terms and conditions of the existing customer contracts and applied the five discrete criteria required for recognizing revenues as set forth in ASU 2014-09. Based upon its analysis, the new revenue recognition guidance had no material impact on the Company’s consolidated condens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significant.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anticipate that the adoption of this guidance will have a material impact on our consolidated financial segments.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as effective for interim and annual periods beginning after December 15, 2017. We adopted this standard on January 1, 2018 and it had no material impact on the consolidated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Property and Equipment (Tables)</t>
  </si>
  <si>
    <t>Property, Plant and Equipment [Table Text Block]</t>
  </si>
  <si>
    <t xml:space="preserve"> March 31, December 31, 2018 2017 Equipment $ 13,559 $ 13,574 Software 7,700 7,291 Furniture and equipment 2,267 2,276 Leasehold improvements 5,331 5,342 Total 28,857 28,483 Less: accumulated depreciation and amortization (21,830) (21,294) $ 7,027 $ 7,189 </t>
  </si>
  <si>
    <t>Goodwill and Intangible Assets (Tables)</t>
  </si>
  <si>
    <t>Schedule of Goodwill [Table Text Block]</t>
  </si>
  <si>
    <t xml:space="preserve"> The changes in the carrying amount of goodwill for the three months ended March 31, 2018 and 2017 were as follows (in thousands): Goodwill Balance as of January 1, 2018 $ 2,832 Foreign currency translation adjustment 2 Balance as of March 31, 2018 $ 2,834 Balance as of January 1, 2017 $ 2,734 Foreign currency translation adjustment 13 Balance as of March 31, 2017 $ 2,747 </t>
  </si>
  <si>
    <t>Schedule of Finite-Lived Intangible Assets [Table Text Block]</t>
  </si>
  <si>
    <t xml:space="preserve"> Trademarks Media and Contact Developed technology Customer relationships trade names Patents Database Total Gross carrying amounts: Balance as of January 1, 2018 $ 3,204 $ 2,264 $ 884 $ 46 $ 3,647 $ 10,045 Foreign currency translation (33) (53) - (1) 67 (20) Balance as of March 31, 2018 $ 3,171 $ 2,211 $ 884 $ 45 $ 3,714 $ 10,025 Trademarks Media and Contact Developed technology Customer relationships trade names Patents Database Total Gross carrying amounts: Balance as of January 1, 2017 $ 3,019 $ 2,112 $ 865 $ 43 $ 3,510 $ 9,549 Foreign currency translation 20 16 (6) - 18 48 Balance as of March 31, 2017 $ 3,039 $ 2,128 $ 859 $ 43 $ 3,528 $ 9,597 Trademarks Media and Contact Developed technology Customer relationships trade names Patents Database Total Accumulated amortization: Balance as of January 1, 2018 $ 902 $ 645 $ 330 $ 15 $ 547 $ 2,439 Amortization expense 80 47 31 1 90 249 Foreign currency translation (15) (17) (2) 1 12 (21) Balance as of March 31, 2018 $ 967 $ 675 $ 359 $ 17 $ 649 $ 2,667 Trademarks Media and Contact Developed technology Customer relationships trade names Patents Database Total Accumulated amortization: Balance as of January 1, 2017 $ 545 $ 425 $ 203 $ 10 $ 175 $ 1,358 Amortization expense 77 45 30 1 90 243 Foreign currency translation 2 3 - 1 - 6 Balance as of March 31, 2017 $ 624 $ 473 $ 233 $ 12 $ 265 $ 1,607 </t>
  </si>
  <si>
    <t>Schedule of Finite-Lived Intangible Assets, Future Amortization Expense [Table Text Block]</t>
  </si>
  <si>
    <t xml:space="preserve"> Estimated amortization expense for intangible assets after March 31, 2018 is as follows (in thousands): Year Amortization 2018 $ 999 2019 983 2020 934 2021 934 2022 934 Thereafter 2,574 $ 7,358 </t>
  </si>
  <si>
    <t>Income Taxes (Tables)</t>
  </si>
  <si>
    <t>Schedule of Unrecognized Tax Benefits Roll Forward [Table Text Block]</t>
  </si>
  <si>
    <t xml:space="preserve"> The following presents a roll-forward of the Company’s unrecognized tax benefits and associated interest for the three months ended March 31, 2018 (amounts in thousands): Unrecognized tax benefits Balance - January 1, 2018 $ 911 Interest accrual 9 Foreign currency revaluation (14) Balance - March 31, 2018 $ 906 </t>
  </si>
  <si>
    <t>Stock Options (Tables)</t>
  </si>
  <si>
    <t>Schedule of Share-based Compensation, Stock Options, Activity [Table Text Block]</t>
  </si>
  <si>
    <t xml:space="preserve"> Weighted - Remaining Aggregate Number of Average Exercise Contractual Term Intrinsic Options Price (years) Value Outstanding at January 1, 2018 4,241,799 $ 2.82 Granted - - Exercised - - Forfeited/Expired (2,824) 3.39 Outstanding at March 31, 2018 4,238,975 $ 2.82 4.55 $ - Exercisable at March 31, 2018 3,680,870 $ 2.86 3.98 $ - Vested and Expected to Vest at March 31, 2018 4,238,975 $ 2.82 4.55 $ - </t>
  </si>
  <si>
    <t>Schedule of Employee Service Share-based Compensation, Allocation of Recognized Period Costs [Table Text Block]</t>
  </si>
  <si>
    <t xml:space="preserve"> The stock-based compensation expense related to the Company’s various stock awards was allocated as follows (in thousands): Three months ended March 31, 2018 2017 Direct operating costs $ 54 $ 92 Selling and administrative expenses 86 196 Total stock-based compensation $ 140 $ 288 </t>
  </si>
  <si>
    <t>Long-term Obligations (Tables)</t>
  </si>
  <si>
    <t>Schedule of Debt [Table Text Block]</t>
  </si>
  <si>
    <t xml:space="preserve"> Total long-term obligations as of March 31, 2018 and December 31, 2017 consist of the following (in thousands): March 31, December 31, 2018 2017 Capital lease obligations $ 739 $ 829 Deferred lease payments (1) 691 731 Microsoft licenses (2) 608 751 Acquisition related liability (3) 781 800 Lease incentive liability (4) 640 664 Pension obligations - accrued pension liability 2,839 2,835 6,298 6,610 Less: Current portion of long-term obligations 2,110 2,133 Totals $ 4,188 $ 4,477 (1) Deferred lease payments represent the effect of straight-lining operating lease payments over the respective lease terms.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 0.4 Prepaid expenses and other current assets $ 404 Other assets 809 $ 1,213 (3) 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 3.8 5 1.5 2 70 253,622 30 (4) In the second quarter of 2017, the Company relocated its U.S. and Canadian headquarters to new premises. As a financial incentive for the Company to lease office space in each of the new locations, the respective lessor for each of the locations offered to partially defray the construction cost for the new office space by offering tenant improvement allowances, subject to the refund of any unamortized portion of the allowance under specified circumstances as set forth in each lease. These amounts will be amortized based on the contractual lease </t>
  </si>
  <si>
    <t>Comprehensive Loss (Tables)</t>
  </si>
  <si>
    <t>Schedule of Accumulated Other Comprehensive Income (Loss) [Table Text Block]</t>
  </si>
  <si>
    <t xml:space="preserve"> The components of accumulated other comprehensive income (loss) as of March 31, 2018, and reclassifications out of accumulated other comprehensive income (loss) for the three months ended March 31, 2018 and 2017, were as follows (net of tax) (in thousands): Foreign Currency Accumulated Other Pension Liability Fair Value of Translation Comprehensive Adjustment Derivatives Adjustment Income (Loss) Balance at January 1, 2018 $ 1,191 $ 342 $ (687) $ 846 Other comprehensive income before reclassifications, net of taxes - (536) (28) (564) Total other comprehensive income (loss) before reclassifications, net of taxes 1,191 (194) (715) 282 Net amount reclassified to earnings (59) 5 - (54) Balance at March 31, 2018 $ 1,132 $ (189) $ (715) $ 228 Foreign Currency Accumulated Other Pension Liability Fair Value of Translation Comprehensive Adjustment Derivatives Adjustment Income (Loss) Balance at January 1, 2017 $ 1,387 $ (318) $ (1,393) $ (324) Other comprehensive income before reclassifications, net of taxes - 233 24 257 Total other comprehensive income (loss) before reclassifications, net of taxes 1,387 (85) (1,369) (67) Net amount reclassified to earnings (62) 78 - 16 Balance at March 31, 2017 $ 1,325 $ (7) $ (1,369) $ (51)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Three Months Ended March 31, Revenues: 2018 2017 DDS $ 10,477 $ 11,633 Synodex 981 724 Agility 2,662 2,596 Total Consolidated $ 14,120 $ 14,953 Income (loss) before provision for income taxes (1) DDS $ 656 $ (179) Synodex (35) (1,042) Agility (315) (162) Total Consolidated $ 306 $ (1,383) Income (loss) before provision for income taxes (2) DDS $ 590 $ (725) Synodex 7 (506) Agility (291) (152) Total Consolidated $ 306 $ (1,383) March 31, 2018 December 31, 2017 Total assets: DDS $ 23,120 $ 26,173 Synodex 466 678 Agility 22,969 21,020 Total Consolidated $ 46,555 $ 47,871 March 31, 2018 December 31, 2017 Goodwill: DDS $ 675 $ 675 Agility 2,159 2,157 Total Consolidated $ 2,834 $ 2,832 (1) Before elimination of inter-segment profits (2) After elimination of inter-segment profits</t>
  </si>
  <si>
    <t>Schedule of Revenue from External Customers Attributed to Foreign Countries by Geographic Area [Table Text Block]</t>
  </si>
  <si>
    <t xml:space="preserve"> The following table summarizes revenues by geographic region (determined and based upon customer’s domicile) (in thousands): Three months ended March 31, 2018 2017 United States $ 5,979 $ 6,621 United Kingdom 2,955 3,285 The Netherlands 1,762 1,894 Canada 1,469 1,475 Other - principally Europe 1,955 1,678 $ 14,120 $ 14,953 </t>
  </si>
  <si>
    <t>Schedule of Revenue from External Customers and Long-Lived Assets, by Geographical Areas [Table Text Block]</t>
  </si>
  <si>
    <t xml:space="preserve"> Long-lived assets as of March 31, 2018 and December 31, 2017, respectively, by geographic region, are comprised of (in thousands): March 31, December 31, 2018 2017 United States $ 5,223 $ 5,321 Foreign countries: Canada 6,901 6,888 United Kingdom 2,444 2,388 Philippines 1,259 1,446 India 915 1,042 Sri Lanka 443 504 Israel 32 36 Germany 2 2 Total foreign 11,996 12,306 $ 17,219 $ 17,627 </t>
  </si>
  <si>
    <t>Loss Per Share (Tables)</t>
  </si>
  <si>
    <t>Schedule of Earnings Per Share, Basic and Diluted [Table Text Block]</t>
  </si>
  <si>
    <t xml:space="preserve"> Three months ended March 31, 2018 2017 (in thousands) Net loss attributable to Innodata Inc. and Subsidiaries $ (268) $ (1,730) Weighted average common shares outstanding 25,878 25,627 Dilutive effect of outstanding options - - Adjusted for dilutive effects 25,878 25,627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March 31, 2018 and December 31, 2017 (in thousands): Balance Sheet Location Fair Value 2018 2017 Derivatives designated as hedging instruments: Foreign currency forward contracts Prepaid expenses and other current assets $ - $ 342 Foreign currency forward contracts Accrued expenses $ 189 $ - </t>
  </si>
  <si>
    <t>Schedule of Derivative Instruments, Gain (Loss) in Statement of Financial Performance [Table Text Block]</t>
  </si>
  <si>
    <t xml:space="preserve"> The effects of foreign currency forward contracts designated as cash flow hedges on the Company’s condensed consolidated statements of operations and comprehensive loss for the three months ended March 31, 2018 and 2017, respectively, were as follows (in thousands): Three Months Ended March 31, 2018 2017 Net gain (loss) recognized in OCI (1) $ (536) $ 233 Net gain (loss) reclassified from accumulated OCI into income (2) $ (5) $ (78) Net gain recognized in income (3) $ - $ - (1) Net change in fair value of the effective portion classified into other comprehensive income (loss) ("OCI"). (2) Effective portion classified within direct operating costs. (3) There were no ineffective portions for the periods presented.</t>
  </si>
  <si>
    <t>Financial Instruments (Tables)</t>
  </si>
  <si>
    <t>Schedule of Fair Value, Assets and Liabilities Measured on Recurring Basis [Table Text Block]</t>
  </si>
  <si>
    <t xml:space="preserve"> As required by the standard, liabilities measured at fair value are classified in their entirety based on the lowest level of input that is significant to their fair value measurement (in thousands): March 31, 2018 Level 1 Level 2 Level 3 Liabilities Derivatives $ - $ 189 $ - December 31, 2017 Level 1 Level 2 Level 3 Assets Derivatives $ - $ 342 $ - </t>
  </si>
  <si>
    <t>Description of Business and Summary of Significant Accounting Policies (Details Textual)</t>
  </si>
  <si>
    <t>Innodata Synodex, LLC [Member]</t>
  </si>
  <si>
    <t>Description of Business and Summary of Significant Accounting Policies [Line Items]</t>
  </si>
  <si>
    <t>Noncontrolling Interest, Ownership Percentage By Parent</t>
  </si>
  <si>
    <t>91.00%</t>
  </si>
  <si>
    <t>DocGenix [Member]</t>
  </si>
  <si>
    <t>94.00%</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Goodwill and Intangible Assets (Details) - USD ($) $ in Thousands</t>
  </si>
  <si>
    <t>Goodwill [Line Items]</t>
  </si>
  <si>
    <t>Balance</t>
  </si>
  <si>
    <t>Foreign currency translation adjustment</t>
  </si>
  <si>
    <t>Goodwill and Intangible Assets (Details 1) - USD ($) $ in Thousands</t>
  </si>
  <si>
    <t>Gross carrying amounts:</t>
  </si>
  <si>
    <t>Foreign currency translation</t>
  </si>
  <si>
    <t>Accumulated amortization:</t>
  </si>
  <si>
    <t>Amortization expense</t>
  </si>
  <si>
    <t>Developed Technology Rights [Member]</t>
  </si>
  <si>
    <t>Customer Relationships [Member]</t>
  </si>
  <si>
    <t>Trademarks and TradeNames [Member]</t>
  </si>
  <si>
    <t>Patents [Member]</t>
  </si>
  <si>
    <t>Media Contact Database [Member]</t>
  </si>
  <si>
    <t>Goodwill and Intangible Assets (Details 2) $ in Thousands</t>
  </si>
  <si>
    <t>Mar. 31, 2018USD ($)</t>
  </si>
  <si>
    <t>Finite-Lived Intangible Assets [Line Items]</t>
  </si>
  <si>
    <t>Thereafter</t>
  </si>
  <si>
    <t>Finite-Lived Intangible Assets, Net</t>
  </si>
  <si>
    <t>Goodwill and Intangible Assets (Details Textual) - USD ($) $ in Thousands</t>
  </si>
  <si>
    <t>Amortization of Intangible Assets</t>
  </si>
  <si>
    <t>Income Taxes (Details) $ in Thousands</t>
  </si>
  <si>
    <t>Income Tax Contingency [Line Items]</t>
  </si>
  <si>
    <t>Balance - January 1, 2018</t>
  </si>
  <si>
    <t>Interest accrual</t>
  </si>
  <si>
    <t>Foreign currency revaluation</t>
  </si>
  <si>
    <t>Balance - March 31, 2018</t>
  </si>
  <si>
    <t>Income Taxes (Details Textual) - USD ($)</t>
  </si>
  <si>
    <t>1 Months Ended</t>
  </si>
  <si>
    <t>12 Months Ended</t>
  </si>
  <si>
    <t>Oct. 31, 2016</t>
  </si>
  <si>
    <t>Sep. 30, 2015</t>
  </si>
  <si>
    <t>Jan. 31, 2012</t>
  </si>
  <si>
    <t>Oct. 31, 2010</t>
  </si>
  <si>
    <t>Dec. 31, 2026</t>
  </si>
  <si>
    <t>Dec. 31, 2018</t>
  </si>
  <si>
    <t>Income Taxes [Line Items]</t>
  </si>
  <si>
    <t>Unrecognized Tax Benefits</t>
  </si>
  <si>
    <t>Income Tax Examination, Penalties and Interest Accrued</t>
  </si>
  <si>
    <t>Tax Adjustments, Settlements, and Unusual Provisions</t>
  </si>
  <si>
    <t>Income Tax Expense (Benefit)</t>
  </si>
  <si>
    <t>Subsidiary Revenue</t>
  </si>
  <si>
    <t>Effective Income Tax Rate Reconciliation, at Federal Statutory Income Tax Rate, Percent</t>
  </si>
  <si>
    <t>35.00%</t>
  </si>
  <si>
    <t>Reversal of Service Tax Refund</t>
  </si>
  <si>
    <t>Service Tax Credit Receivable</t>
  </si>
  <si>
    <t>Maximum cumulative exposure for unrepatriated foreign earnings</t>
  </si>
  <si>
    <t>Global Intangible Low-Taxed Income [Member]</t>
  </si>
  <si>
    <t>10.50%</t>
  </si>
  <si>
    <t>Scenario, Plan [Member]</t>
  </si>
  <si>
    <t>21.00%</t>
  </si>
  <si>
    <t>Scenario, Plan [Member] | Global Intangible Low-Taxed Income [Member]</t>
  </si>
  <si>
    <t>13.125%</t>
  </si>
  <si>
    <t>Maximum [Member]</t>
  </si>
  <si>
    <t>Percentage for Subsidiary Service Tax</t>
  </si>
  <si>
    <t>15.00%</t>
  </si>
  <si>
    <t>Minimum [Member]</t>
  </si>
  <si>
    <t>12.36%</t>
  </si>
  <si>
    <t>Philippine Bureau Of Taxation [Member]</t>
  </si>
  <si>
    <t>Commitments and Contingencies (Details Textual)</t>
  </si>
  <si>
    <t>Commitments and Contingencies [Line Items]</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Stock Options (Details) - Employee Stock Option [Member]</t>
  </si>
  <si>
    <t>Mar. 31, 2018USD ($)$ / sharesshares</t>
  </si>
  <si>
    <t>Share-based Compensation Arrangement by Share-based Payment Award [Line Items]</t>
  </si>
  <si>
    <t>Number of Options, Outstanding at January 1, 2018 (in shares) | shares</t>
  </si>
  <si>
    <t>Number of Options, Granted (in shares) | shares</t>
  </si>
  <si>
    <t>Number of Options, Exercised (in shares) | shares</t>
  </si>
  <si>
    <t>Number of Options, Forfeited/Expired (in shares) | shares</t>
  </si>
  <si>
    <t>Number of Options, Outstanding at March 31, 2018 (in shares) | shares</t>
  </si>
  <si>
    <t>Number of Options Exercisable at March 31, 2018 (in shares) | shares</t>
  </si>
  <si>
    <t>Number of Options, Vested and Expected to Vest at March 31, 2018 (in shares) | shares</t>
  </si>
  <si>
    <t>Weighted - Average Exercise Price, Outstanding at January 1, 2018 (in dollars per share) | $ / shares</t>
  </si>
  <si>
    <t>Weighted - Average Exercise Price, Granted (in dollars per shares) | $ / shares</t>
  </si>
  <si>
    <t>Weighted - Average Exercise Price, Exercised (in dollars per share) | $ / shares</t>
  </si>
  <si>
    <t>Weighted - Average Exercise Price, Forfeited/Expired (in dollars per share) | $ / shares</t>
  </si>
  <si>
    <t>Weighted - Average Exercise Price, Outstanding at March 31, 2018 (in dollars per share) | $ / shares</t>
  </si>
  <si>
    <t>Weighted - Average Exercise Price, Exercisable atMarch 31, 2018 (in dollars per share) | $ / shares</t>
  </si>
  <si>
    <t>Weighted - Average Exercise Price, Vested and Expected to Vest at March 31, 2018 (in dollars per share) | $ / shares</t>
  </si>
  <si>
    <t>Weighted - Average Remaining Contractual Term, Outstanding at March 31, 2018 (in years)</t>
  </si>
  <si>
    <t>4 years 6 months 18 days</t>
  </si>
  <si>
    <t>Weighted - Average Remaining Contractual Term, Exercisable at March 31, 2018 (in years)</t>
  </si>
  <si>
    <t>3 years 11 months 23 days</t>
  </si>
  <si>
    <t>Weighted - Average Remaining Contractual Term, Vested and Expected to Vest at March 31, 2018 (in years)</t>
  </si>
  <si>
    <t>Aggregate Intrinsic Value, Outstanding at March 31, 2018 | $</t>
  </si>
  <si>
    <t>Aggregate Intrinsic Value, Exercisable at March 31, 2018 | $</t>
  </si>
  <si>
    <t>Aggregate Intrinsic Value, Vested and Expected to Vest at March 31, 2018 | $</t>
  </si>
  <si>
    <t>Stock Options (Details 1) - USD ($) $ in Thousands</t>
  </si>
  <si>
    <t>Allocated Share-based Compensation Expense</t>
  </si>
  <si>
    <t>Direct Operating Costs [Member]</t>
  </si>
  <si>
    <t>Selling and Administrative Expenses [Member]</t>
  </si>
  <si>
    <t>Stock Options (Details Textual) - USD ($) $ in Millions</t>
  </si>
  <si>
    <t>Jun. 07, 2016</t>
  </si>
  <si>
    <t>Employee Service Share-Based Compensation, Nonvested Awards, Total Compensation Cost Not Yet Recognized</t>
  </si>
  <si>
    <t>2013 Stock Plan [Member]</t>
  </si>
  <si>
    <t>Share-Based Compensation Arrangement By Share-Based Payment Award, Number Of Shares Authorized</t>
  </si>
  <si>
    <t>Long-term Obligations (Details) - USD ($) $ in Thousands</t>
  </si>
  <si>
    <t>Vendor obligations</t>
  </si>
  <si>
    <t>Capital lease obligations</t>
  </si>
  <si>
    <t>Deferred lease payments</t>
  </si>
  <si>
    <t>[1]</t>
  </si>
  <si>
    <t>Microsoft licenses</t>
  </si>
  <si>
    <t>[2]</t>
  </si>
  <si>
    <t>Acquisition related liability</t>
  </si>
  <si>
    <t>[3]</t>
  </si>
  <si>
    <t>Lease incentive liability</t>
  </si>
  <si>
    <t>[4]</t>
  </si>
  <si>
    <t>Pension obligations</t>
  </si>
  <si>
    <t>Pension obligations - accrued pension liability</t>
  </si>
  <si>
    <t>Long-term Debt</t>
  </si>
  <si>
    <t>Less: Current portion of long-term obligations</t>
  </si>
  <si>
    <t>Deferred lease payments represent the effect of straight-lining operating lease payments over the respective lease terms.</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d the option to pay up to 70% of the supplemental amount in shares of Innodata Inc. stock. In March 2017, the Company paid 70% of the first installment by issuing 253,622 shares of Innodata Inc.’s common stock and paid 30% of the first installment in cash in April 2017. The Company paid the entire second installment in cash in April 2018.</t>
  </si>
  <si>
    <t>In the second quarter of 2017, the Company relocated its U.S. and Canadian headquarters to new premises. As a financial incentive for the Company to lease office space in each of the new locations, the respective lessor for each of the locations offered to partially defray the construction cost for the new office space by offering tenant improvement allowances, subject to the refund of any unamortized portion of the allowance under specified circumstances as set forth in each lease. These amounts will be amortized based on the contractual lease term and recognized as a reduction in rent expense for the periods covered.</t>
  </si>
  <si>
    <t>Long-term Obligations (Details 1) $ in Thousands</t>
  </si>
  <si>
    <t>Debt Instrument [Line Items]</t>
  </si>
  <si>
    <t>Finite-lived Intangible Assets Acquired</t>
  </si>
  <si>
    <t>Prepaid expenses and other current assets [Member]</t>
  </si>
  <si>
    <t>Other assets [Member]</t>
  </si>
  <si>
    <t>Long-term Obligations (Details Textual) $ in Millions, $ in Millions</t>
  </si>
  <si>
    <t>Mar. 31, 2017USD ($)shares</t>
  </si>
  <si>
    <t>Mar. 31, 2018CAD ($)</t>
  </si>
  <si>
    <t>Mar. 31, 2017CAD ($)</t>
  </si>
  <si>
    <t>Sep. 30, 2016USD ($)</t>
  </si>
  <si>
    <t>Sep. 30, 2016CAD ($)</t>
  </si>
  <si>
    <t>Supplemental Deferred Purchase Price Percentage</t>
  </si>
  <si>
    <t>70.00%</t>
  </si>
  <si>
    <t>Stock Issued During Period, Shares, Acquisitions | shares</t>
  </si>
  <si>
    <t>MediaMiser [Member]</t>
  </si>
  <si>
    <t>Business Combination, Contingent Consideration, Liability</t>
  </si>
  <si>
    <t>30.00%</t>
  </si>
  <si>
    <t>Vendor Agreement [Member]</t>
  </si>
  <si>
    <t>License Costs | $</t>
  </si>
  <si>
    <t>Comprehensiv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Dec. 31, 2016</t>
  </si>
  <si>
    <t>Segment Reporting Information [Line Items]</t>
  </si>
  <si>
    <t>Before Intersegment Eliminations [Member]</t>
  </si>
  <si>
    <t>After Intersegment Eliminations [Member]</t>
  </si>
  <si>
    <t>DDS [Member]</t>
  </si>
  <si>
    <t>DDS [Member] | Before Intersegment Eliminations [Member]</t>
  </si>
  <si>
    <t>DDS [Member] | After Intersegment Eliminations [Member]</t>
  </si>
  <si>
    <t>Synodex [Member]</t>
  </si>
  <si>
    <t>Synodex [Member] | Before Intersegment Eliminations [Member]</t>
  </si>
  <si>
    <t>Synodex [Member] | After Intersegment Eliminations [Member]</t>
  </si>
  <si>
    <t>Agility [Member]</t>
  </si>
  <si>
    <t>Agility [Member] | Before Intersegment Eliminations [Member]</t>
  </si>
  <si>
    <t>Agility [Member] | After Intersegment Eliminations [Member]</t>
  </si>
  <si>
    <t>Before elimination of inter-segment profits</t>
  </si>
  <si>
    <t>After elimination of inter-segment profits</t>
  </si>
  <si>
    <t>Segment Reporting and Concentrations (Details 1) - USD ($) $ in Thousands</t>
  </si>
  <si>
    <t>United States</t>
  </si>
  <si>
    <t>United Kingdom</t>
  </si>
  <si>
    <t>The Netherlands</t>
  </si>
  <si>
    <t>Canada</t>
  </si>
  <si>
    <t>Other - principally Europe</t>
  </si>
  <si>
    <t>Segment Reporting and Concentrations (Details 2) - USD ($) $ in Thousands</t>
  </si>
  <si>
    <t>Revenues from External Customers and Long-Lived Assets [Line Items]</t>
  </si>
  <si>
    <t>Long - lived assets</t>
  </si>
  <si>
    <t>United States [Member]</t>
  </si>
  <si>
    <t>Canada [Member]</t>
  </si>
  <si>
    <t>United Kingdom [Member]</t>
  </si>
  <si>
    <t>Philippines [Member]</t>
  </si>
  <si>
    <t>India [Member]</t>
  </si>
  <si>
    <t>Sri Lanka [Member]</t>
  </si>
  <si>
    <t>Israel [Member]</t>
  </si>
  <si>
    <t>Germany [Member]</t>
  </si>
  <si>
    <t>Foreign Countries [Member]</t>
  </si>
  <si>
    <t>Segment Reporting and Concentrations (Details Textual) - USD ($)</t>
  </si>
  <si>
    <t>Accounts Receivable [Member]</t>
  </si>
  <si>
    <t>Concentration Risk, Percentage</t>
  </si>
  <si>
    <t>10.00%</t>
  </si>
  <si>
    <t>51.00%</t>
  </si>
  <si>
    <t>Doc Genix [Member]</t>
  </si>
  <si>
    <t>Foreign Customer [Member] | Sales Revenue, Net [Member]</t>
  </si>
  <si>
    <t>58.00%</t>
  </si>
  <si>
    <t>56.00%</t>
  </si>
  <si>
    <t>Foreign Customer [Member] | Accounts Receivable [Member]</t>
  </si>
  <si>
    <t>64.00%</t>
  </si>
  <si>
    <t>61.00%</t>
  </si>
  <si>
    <t>Two clients [Member] | Sales Revenue, Net [Member]</t>
  </si>
  <si>
    <t>32.00%</t>
  </si>
  <si>
    <t>Four Clients [Member] | Accounts Receivable [Member]</t>
  </si>
  <si>
    <t>47.00%</t>
  </si>
  <si>
    <t>Loss Per Share (Details) - USD ($) $ in Thousands</t>
  </si>
  <si>
    <t>Earnings Per Share Basic and Diluted [Line Items]</t>
  </si>
  <si>
    <t>Weighted average common shares outstanding</t>
  </si>
  <si>
    <t>Dilutive effect of outstanding options</t>
  </si>
  <si>
    <t>Adjusted for dilutive effects</t>
  </si>
  <si>
    <t>Loss Per Share (Details Textual) - shares shares in Millions</t>
  </si>
  <si>
    <t>Employee Stock Option [Member]</t>
  </si>
  <si>
    <t>Antidilutive Securities Excluded from Computation of Earnings Per Share [Line Items]</t>
  </si>
  <si>
    <t>Antidilutive Securities Excluded From Computation Of Earnings Per Share, Amount</t>
  </si>
  <si>
    <t>Derivatives (Details) - Foreign currency forward contracts [Member] - USD ($) $ in Thousands</t>
  </si>
  <si>
    <t>Derivatives, Fair Value [Line Items]</t>
  </si>
  <si>
    <t>Derivatives designated as hedging instruments</t>
  </si>
  <si>
    <t>Accrued expenses [Member]</t>
  </si>
  <si>
    <t>Derivatives (Details 1) - USD ($) $ in Thousands</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loss) ("OCI").</t>
  </si>
  <si>
    <t>Effective portion classified within direct operating costs.</t>
  </si>
  <si>
    <t>There were no ineffective portions for the periods presented.</t>
  </si>
  <si>
    <t>Derivatives (Details Textual) - USD ($) $ in Millions</t>
  </si>
  <si>
    <t>Derivative [Line Items]</t>
  </si>
  <si>
    <t>Derivative, Notional Amount</t>
  </si>
  <si>
    <t>Financial Instruments (Details) - USD ($) $ in Thousands</t>
  </si>
  <si>
    <t>Fair Value, Inputs, Level 1 [Member]</t>
  </si>
  <si>
    <t>Liabilities</t>
  </si>
  <si>
    <t>Fair Value, Inputs, Level 2 [Member]</t>
  </si>
  <si>
    <t>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03651</v>
      </c>
    </row>
    <row r="11" spans="1:3">
      <c r="A11" s="4" t="s">
        <v>17</v>
      </c>
      <c r="B11" s="4" t="s">
        <v>18</v>
      </c>
    </row>
    <row r="12" spans="1:3">
      <c r="A12" s="4" t="s">
        <v>19</v>
      </c>
      <c r="B12" s="4" t="s">
        <v>20</v>
      </c>
    </row>
    <row r="13" spans="1:3">
      <c r="A13" s="4" t="s">
        <v>21</v>
      </c>
      <c r="B13" s="4" t="s">
        <v>22</v>
      </c>
    </row>
    <row r="14" spans="1:3">
      <c r="A14" s="4" t="s">
        <v>23</v>
      </c>
      <c r="C14" s="5" t="n">
        <v>25877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79</v>
      </c>
      <c r="C3" s="7" t="n">
        <v>11407</v>
      </c>
    </row>
    <row r="4" spans="1:3">
      <c r="A4" s="4" t="s">
        <v>28</v>
      </c>
      <c r="B4" s="5" t="n">
        <v>9249</v>
      </c>
      <c r="C4" s="5" t="n">
        <v>10291</v>
      </c>
    </row>
    <row r="5" spans="1:3">
      <c r="A5" s="4" t="s">
        <v>29</v>
      </c>
      <c r="B5" s="5" t="n">
        <v>3006</v>
      </c>
      <c r="C5" s="5" t="n">
        <v>3630</v>
      </c>
    </row>
    <row r="6" spans="1:3">
      <c r="A6" s="4" t="s">
        <v>30</v>
      </c>
      <c r="B6" s="5" t="n">
        <v>24434</v>
      </c>
      <c r="C6" s="5" t="n">
        <v>25328</v>
      </c>
    </row>
    <row r="7" spans="1:3">
      <c r="A7" s="4" t="s">
        <v>31</v>
      </c>
      <c r="B7" s="5" t="n">
        <v>7027</v>
      </c>
      <c r="C7" s="5" t="n">
        <v>7189</v>
      </c>
    </row>
    <row r="8" spans="1:3">
      <c r="A8" s="4" t="s">
        <v>32</v>
      </c>
      <c r="B8" s="5" t="n">
        <v>3285</v>
      </c>
      <c r="C8" s="5" t="n">
        <v>3159</v>
      </c>
    </row>
    <row r="9" spans="1:3">
      <c r="A9" s="4" t="s">
        <v>33</v>
      </c>
      <c r="B9" s="5" t="n">
        <v>1617</v>
      </c>
      <c r="C9" s="5" t="n">
        <v>1757</v>
      </c>
    </row>
    <row r="10" spans="1:3">
      <c r="A10" s="4" t="s">
        <v>34</v>
      </c>
      <c r="B10" s="5" t="n">
        <v>7358</v>
      </c>
      <c r="C10" s="5" t="n">
        <v>7606</v>
      </c>
    </row>
    <row r="11" spans="1:3">
      <c r="A11" s="4" t="s">
        <v>35</v>
      </c>
      <c r="B11" s="5" t="n">
        <v>2834</v>
      </c>
      <c r="C11" s="5" t="n">
        <v>2832</v>
      </c>
    </row>
    <row r="12" spans="1:3">
      <c r="A12" s="4" t="s">
        <v>36</v>
      </c>
      <c r="B12" s="5" t="n">
        <v>46555</v>
      </c>
      <c r="C12" s="5" t="n">
        <v>47871</v>
      </c>
    </row>
    <row r="13" spans="1:3">
      <c r="A13" s="3" t="s">
        <v>37</v>
      </c>
    </row>
    <row r="14" spans="1:3">
      <c r="A14" s="4" t="s">
        <v>38</v>
      </c>
      <c r="B14" s="5" t="n">
        <v>1125</v>
      </c>
      <c r="C14" s="5" t="n">
        <v>1258</v>
      </c>
    </row>
    <row r="15" spans="1:3">
      <c r="A15" s="4" t="s">
        <v>39</v>
      </c>
      <c r="B15" s="5" t="n">
        <v>5387</v>
      </c>
      <c r="C15" s="5" t="n">
        <v>5571</v>
      </c>
    </row>
    <row r="16" spans="1:3">
      <c r="A16" s="4" t="s">
        <v>40</v>
      </c>
      <c r="B16" s="5" t="n">
        <v>4948</v>
      </c>
      <c r="C16" s="5" t="n">
        <v>5539</v>
      </c>
    </row>
    <row r="17" spans="1:3">
      <c r="A17" s="4" t="s">
        <v>41</v>
      </c>
      <c r="B17" s="5" t="n">
        <v>1778</v>
      </c>
      <c r="C17" s="5" t="n">
        <v>1098</v>
      </c>
    </row>
    <row r="18" spans="1:3">
      <c r="A18" s="4" t="s">
        <v>42</v>
      </c>
      <c r="B18" s="5" t="n">
        <v>2110</v>
      </c>
      <c r="C18" s="5" t="n">
        <v>2133</v>
      </c>
    </row>
    <row r="19" spans="1:3">
      <c r="A19" s="4" t="s">
        <v>43</v>
      </c>
      <c r="B19" s="5" t="n">
        <v>15348</v>
      </c>
      <c r="C19" s="5" t="n">
        <v>15599</v>
      </c>
    </row>
    <row r="20" spans="1:3">
      <c r="A20" s="4" t="s">
        <v>33</v>
      </c>
      <c r="B20" s="5" t="n">
        <v>592</v>
      </c>
      <c r="C20" s="5" t="n">
        <v>614</v>
      </c>
    </row>
    <row r="21" spans="1:3">
      <c r="A21" s="4" t="s">
        <v>44</v>
      </c>
      <c r="B21" s="5" t="n">
        <v>4188</v>
      </c>
      <c r="C21" s="5" t="n">
        <v>4477</v>
      </c>
    </row>
    <row r="22" spans="1:3">
      <c r="A22" s="4" t="s">
        <v>45</v>
      </c>
      <c r="B22" s="5" t="n">
        <v>-3946</v>
      </c>
      <c r="C22" s="5" t="n">
        <v>-3938</v>
      </c>
    </row>
    <row r="23" spans="1:3">
      <c r="A23" s="4" t="s">
        <v>46</v>
      </c>
      <c r="B23" s="4" t="s">
        <v>47</v>
      </c>
      <c r="C23" s="4" t="s">
        <v>47</v>
      </c>
    </row>
    <row r="24" spans="1:3">
      <c r="A24" s="3" t="s">
        <v>48</v>
      </c>
    </row>
    <row r="25" spans="1:3">
      <c r="A25" s="4" t="s">
        <v>49</v>
      </c>
      <c r="B25" s="5" t="n">
        <v>0</v>
      </c>
      <c r="C25" s="5" t="n">
        <v>0</v>
      </c>
    </row>
    <row r="26" spans="1:3">
      <c r="A26" s="4" t="s">
        <v>50</v>
      </c>
      <c r="B26" s="5" t="n">
        <v>275</v>
      </c>
      <c r="C26" s="5" t="n">
        <v>275</v>
      </c>
    </row>
    <row r="27" spans="1:3">
      <c r="A27" s="4" t="s">
        <v>51</v>
      </c>
      <c r="B27" s="5" t="n">
        <v>27415</v>
      </c>
      <c r="C27" s="5" t="n">
        <v>27275</v>
      </c>
    </row>
    <row r="28" spans="1:3">
      <c r="A28" s="4" t="s">
        <v>52</v>
      </c>
      <c r="B28" s="5" t="n">
        <v>7077</v>
      </c>
      <c r="C28" s="5" t="n">
        <v>7345</v>
      </c>
    </row>
    <row r="29" spans="1:3">
      <c r="A29" s="4" t="s">
        <v>53</v>
      </c>
      <c r="B29" s="5" t="n">
        <v>228</v>
      </c>
      <c r="C29" s="5" t="n">
        <v>846</v>
      </c>
    </row>
    <row r="30" spans="1:3">
      <c r="A30" s="4" t="s">
        <v>54</v>
      </c>
      <c r="B30" s="5" t="n">
        <v>34995</v>
      </c>
      <c r="C30" s="5" t="n">
        <v>35741</v>
      </c>
    </row>
    <row r="31" spans="1:3">
      <c r="A31" s="4" t="s">
        <v>55</v>
      </c>
      <c r="B31" s="5" t="n">
        <v>-4622</v>
      </c>
      <c r="C31" s="5" t="n">
        <v>-4622</v>
      </c>
    </row>
    <row r="32" spans="1:3">
      <c r="A32" s="4" t="s">
        <v>56</v>
      </c>
      <c r="B32" s="5" t="n">
        <v>30373</v>
      </c>
      <c r="C32" s="5" t="n">
        <v>31119</v>
      </c>
    </row>
    <row r="33" spans="1:3">
      <c r="A33" s="4" t="s">
        <v>57</v>
      </c>
      <c r="B33" s="7" t="n">
        <v>46555</v>
      </c>
      <c r="C33" s="7" t="n">
        <v>4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5" t="n">
        <v>5000000</v>
      </c>
      <c r="C2" s="5" t="n">
        <v>5000000</v>
      </c>
    </row>
    <row r="3" spans="1:3">
      <c r="A3" s="4" t="s">
        <v>60</v>
      </c>
      <c r="B3" s="5" t="n">
        <v>0</v>
      </c>
      <c r="C3" s="5" t="n">
        <v>0</v>
      </c>
    </row>
    <row r="4" spans="1:3">
      <c r="A4" s="4" t="s">
        <v>61</v>
      </c>
      <c r="B4" s="8" t="n">
        <v>0.01</v>
      </c>
      <c r="C4" s="8" t="n">
        <v>0.01</v>
      </c>
    </row>
    <row r="5" spans="1:3">
      <c r="A5" s="4" t="s">
        <v>62</v>
      </c>
      <c r="B5" s="5" t="n">
        <v>75000000</v>
      </c>
      <c r="C5" s="5" t="n">
        <v>75000000</v>
      </c>
    </row>
    <row r="6" spans="1:3">
      <c r="A6" s="4" t="s">
        <v>63</v>
      </c>
      <c r="B6" s="5" t="n">
        <v>27559000</v>
      </c>
      <c r="C6" s="5" t="n">
        <v>27559000</v>
      </c>
    </row>
    <row r="7" spans="1:3">
      <c r="A7" s="4" t="s">
        <v>64</v>
      </c>
      <c r="B7" s="5" t="n">
        <v>25878000</v>
      </c>
      <c r="C7" s="5" t="n">
        <v>25878000</v>
      </c>
    </row>
    <row r="8" spans="1:3">
      <c r="A8" s="4" t="s">
        <v>65</v>
      </c>
      <c r="B8" s="5" t="n">
        <v>1681000</v>
      </c>
      <c r="C8"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3</v>
      </c>
      <c r="B1" s="2" t="s">
        <v>2</v>
      </c>
    </row>
    <row r="2" spans="1:2">
      <c r="A2" s="4" t="s">
        <v>234</v>
      </c>
    </row>
    <row r="3" spans="1:2">
      <c r="A3" s="3" t="s">
        <v>235</v>
      </c>
    </row>
    <row r="4" spans="1:2">
      <c r="A4" s="4" t="s">
        <v>236</v>
      </c>
      <c r="B4" s="4" t="s">
        <v>237</v>
      </c>
    </row>
    <row r="5" spans="1:2">
      <c r="A5" s="4" t="s">
        <v>238</v>
      </c>
    </row>
    <row r="6" spans="1:2">
      <c r="A6" s="3" t="s">
        <v>235</v>
      </c>
    </row>
    <row r="7" spans="1:2">
      <c r="A7" s="4" t="s">
        <v>236</v>
      </c>
      <c r="B7" s="4" t="s">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0</v>
      </c>
      <c r="B1" s="2" t="s">
        <v>2</v>
      </c>
      <c r="C1" s="2" t="s">
        <v>25</v>
      </c>
    </row>
    <row r="2" spans="1:3">
      <c r="A2" s="3" t="s">
        <v>241</v>
      </c>
    </row>
    <row r="3" spans="1:3">
      <c r="A3" s="4" t="s">
        <v>116</v>
      </c>
      <c r="B3" s="7" t="n">
        <v>28857</v>
      </c>
      <c r="C3" s="7" t="n">
        <v>28483</v>
      </c>
    </row>
    <row r="4" spans="1:3">
      <c r="A4" s="4" t="s">
        <v>242</v>
      </c>
      <c r="B4" s="5" t="n">
        <v>-21830</v>
      </c>
      <c r="C4" s="5" t="n">
        <v>-21294</v>
      </c>
    </row>
    <row r="5" spans="1:3">
      <c r="A5" s="4" t="s">
        <v>243</v>
      </c>
      <c r="B5" s="5" t="n">
        <v>7027</v>
      </c>
      <c r="C5" s="5" t="n">
        <v>7189</v>
      </c>
    </row>
    <row r="6" spans="1:3">
      <c r="A6" s="4" t="s">
        <v>244</v>
      </c>
    </row>
    <row r="7" spans="1:3">
      <c r="A7" s="3" t="s">
        <v>241</v>
      </c>
    </row>
    <row r="8" spans="1:3">
      <c r="A8" s="4" t="s">
        <v>116</v>
      </c>
      <c r="B8" s="5" t="n">
        <v>13559</v>
      </c>
      <c r="C8" s="5" t="n">
        <v>13574</v>
      </c>
    </row>
    <row r="9" spans="1:3">
      <c r="A9" s="4" t="s">
        <v>245</v>
      </c>
    </row>
    <row r="10" spans="1:3">
      <c r="A10" s="3" t="s">
        <v>241</v>
      </c>
    </row>
    <row r="11" spans="1:3">
      <c r="A11" s="4" t="s">
        <v>116</v>
      </c>
      <c r="B11" s="5" t="n">
        <v>7700</v>
      </c>
      <c r="C11" s="5" t="n">
        <v>7291</v>
      </c>
    </row>
    <row r="12" spans="1:3">
      <c r="A12" s="4" t="s">
        <v>246</v>
      </c>
    </row>
    <row r="13" spans="1:3">
      <c r="A13" s="3" t="s">
        <v>241</v>
      </c>
    </row>
    <row r="14" spans="1:3">
      <c r="A14" s="4" t="s">
        <v>116</v>
      </c>
      <c r="B14" s="5" t="n">
        <v>2267</v>
      </c>
      <c r="C14" s="5" t="n">
        <v>2276</v>
      </c>
    </row>
    <row r="15" spans="1:3">
      <c r="A15" s="4" t="s">
        <v>247</v>
      </c>
    </row>
    <row r="16" spans="1:3">
      <c r="A16" s="3" t="s">
        <v>241</v>
      </c>
    </row>
    <row r="17" spans="1:3">
      <c r="A17" s="4" t="s">
        <v>116</v>
      </c>
      <c r="B17" s="7" t="n">
        <v>5331</v>
      </c>
      <c r="C17" s="7" t="n">
        <v>5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8</v>
      </c>
      <c r="B1" s="2" t="s">
        <v>1</v>
      </c>
    </row>
    <row r="2" spans="1:3">
      <c r="B2" s="2" t="s">
        <v>2</v>
      </c>
      <c r="C2" s="2" t="s">
        <v>67</v>
      </c>
    </row>
    <row r="3" spans="1:3">
      <c r="A3" s="3" t="s">
        <v>241</v>
      </c>
    </row>
    <row r="4" spans="1:3">
      <c r="A4" s="4" t="s">
        <v>249</v>
      </c>
      <c r="B4" s="7" t="n">
        <v>884</v>
      </c>
      <c r="C4" s="7" t="n">
        <v>943</v>
      </c>
    </row>
    <row r="5" spans="1:3">
      <c r="A5" s="4" t="s">
        <v>250</v>
      </c>
    </row>
    <row r="6" spans="1:3">
      <c r="A6" s="3" t="s">
        <v>241</v>
      </c>
    </row>
    <row r="7" spans="1:3">
      <c r="A7" s="4" t="s">
        <v>249</v>
      </c>
      <c r="B7" s="7" t="n">
        <v>600</v>
      </c>
      <c r="C7" s="7"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1</v>
      </c>
      <c r="B1" s="2" t="s">
        <v>1</v>
      </c>
    </row>
    <row r="2" spans="1:3">
      <c r="B2" s="2" t="s">
        <v>2</v>
      </c>
      <c r="C2" s="2" t="s">
        <v>67</v>
      </c>
    </row>
    <row r="3" spans="1:3">
      <c r="A3" s="3" t="s">
        <v>252</v>
      </c>
    </row>
    <row r="4" spans="1:3">
      <c r="A4" s="4" t="s">
        <v>253</v>
      </c>
      <c r="B4" s="7" t="n">
        <v>2832</v>
      </c>
      <c r="C4" s="7" t="n">
        <v>2734</v>
      </c>
    </row>
    <row r="5" spans="1:3">
      <c r="A5" s="4" t="s">
        <v>254</v>
      </c>
      <c r="B5" s="5" t="n">
        <v>2</v>
      </c>
      <c r="C5" s="5" t="n">
        <v>13</v>
      </c>
    </row>
    <row r="6" spans="1:3">
      <c r="A6" s="4" t="s">
        <v>253</v>
      </c>
      <c r="B6" s="7" t="n">
        <v>2834</v>
      </c>
      <c r="C6" s="7" t="n">
        <v>27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5</v>
      </c>
      <c r="B1" s="2" t="s">
        <v>1</v>
      </c>
    </row>
    <row r="2" spans="1:3">
      <c r="B2" s="2" t="s">
        <v>2</v>
      </c>
      <c r="C2" s="2" t="s">
        <v>67</v>
      </c>
    </row>
    <row r="3" spans="1:3">
      <c r="A3" s="3" t="s">
        <v>256</v>
      </c>
    </row>
    <row r="4" spans="1:3">
      <c r="A4" s="4" t="s">
        <v>253</v>
      </c>
      <c r="B4" s="7" t="n">
        <v>10045</v>
      </c>
      <c r="C4" s="7" t="n">
        <v>9549</v>
      </c>
    </row>
    <row r="5" spans="1:3">
      <c r="A5" s="4" t="s">
        <v>257</v>
      </c>
      <c r="B5" s="5" t="n">
        <v>-20</v>
      </c>
      <c r="C5" s="5" t="n">
        <v>48</v>
      </c>
    </row>
    <row r="6" spans="1:3">
      <c r="A6" s="4" t="s">
        <v>253</v>
      </c>
      <c r="B6" s="5" t="n">
        <v>10025</v>
      </c>
      <c r="C6" s="5" t="n">
        <v>9597</v>
      </c>
    </row>
    <row r="7" spans="1:3">
      <c r="A7" s="3" t="s">
        <v>258</v>
      </c>
    </row>
    <row r="8" spans="1:3">
      <c r="A8" s="4" t="s">
        <v>253</v>
      </c>
      <c r="B8" s="5" t="n">
        <v>2439</v>
      </c>
      <c r="C8" s="5" t="n">
        <v>1358</v>
      </c>
    </row>
    <row r="9" spans="1:3">
      <c r="A9" s="4" t="s">
        <v>259</v>
      </c>
      <c r="B9" s="5" t="n">
        <v>249</v>
      </c>
      <c r="C9" s="5" t="n">
        <v>243</v>
      </c>
    </row>
    <row r="10" spans="1:3">
      <c r="A10" s="4" t="s">
        <v>257</v>
      </c>
      <c r="B10" s="5" t="n">
        <v>-21</v>
      </c>
      <c r="C10" s="5" t="n">
        <v>6</v>
      </c>
    </row>
    <row r="11" spans="1:3">
      <c r="A11" s="4" t="s">
        <v>253</v>
      </c>
      <c r="B11" s="5" t="n">
        <v>2667</v>
      </c>
      <c r="C11" s="5" t="n">
        <v>1607</v>
      </c>
    </row>
    <row r="12" spans="1:3">
      <c r="A12" s="4" t="s">
        <v>260</v>
      </c>
    </row>
    <row r="13" spans="1:3">
      <c r="A13" s="3" t="s">
        <v>256</v>
      </c>
    </row>
    <row r="14" spans="1:3">
      <c r="A14" s="4" t="s">
        <v>253</v>
      </c>
      <c r="B14" s="5" t="n">
        <v>3204</v>
      </c>
      <c r="C14" s="5" t="n">
        <v>3019</v>
      </c>
    </row>
    <row r="15" spans="1:3">
      <c r="A15" s="4" t="s">
        <v>257</v>
      </c>
      <c r="B15" s="5" t="n">
        <v>-33</v>
      </c>
      <c r="C15" s="5" t="n">
        <v>20</v>
      </c>
    </row>
    <row r="16" spans="1:3">
      <c r="A16" s="4" t="s">
        <v>253</v>
      </c>
      <c r="B16" s="5" t="n">
        <v>3171</v>
      </c>
      <c r="C16" s="5" t="n">
        <v>3039</v>
      </c>
    </row>
    <row r="17" spans="1:3">
      <c r="A17" s="3" t="s">
        <v>258</v>
      </c>
    </row>
    <row r="18" spans="1:3">
      <c r="A18" s="4" t="s">
        <v>253</v>
      </c>
      <c r="B18" s="5" t="n">
        <v>902</v>
      </c>
      <c r="C18" s="5" t="n">
        <v>545</v>
      </c>
    </row>
    <row r="19" spans="1:3">
      <c r="A19" s="4" t="s">
        <v>259</v>
      </c>
      <c r="B19" s="5" t="n">
        <v>80</v>
      </c>
      <c r="C19" s="5" t="n">
        <v>77</v>
      </c>
    </row>
    <row r="20" spans="1:3">
      <c r="A20" s="4" t="s">
        <v>257</v>
      </c>
      <c r="B20" s="5" t="n">
        <v>-15</v>
      </c>
      <c r="C20" s="5" t="n">
        <v>2</v>
      </c>
    </row>
    <row r="21" spans="1:3">
      <c r="A21" s="4" t="s">
        <v>253</v>
      </c>
      <c r="B21" s="5" t="n">
        <v>967</v>
      </c>
      <c r="C21" s="5" t="n">
        <v>624</v>
      </c>
    </row>
    <row r="22" spans="1:3">
      <c r="A22" s="4" t="s">
        <v>261</v>
      </c>
    </row>
    <row r="23" spans="1:3">
      <c r="A23" s="3" t="s">
        <v>256</v>
      </c>
    </row>
    <row r="24" spans="1:3">
      <c r="A24" s="4" t="s">
        <v>253</v>
      </c>
      <c r="B24" s="5" t="n">
        <v>2264</v>
      </c>
      <c r="C24" s="5" t="n">
        <v>2112</v>
      </c>
    </row>
    <row r="25" spans="1:3">
      <c r="A25" s="4" t="s">
        <v>257</v>
      </c>
      <c r="B25" s="5" t="n">
        <v>-53</v>
      </c>
      <c r="C25" s="5" t="n">
        <v>16</v>
      </c>
    </row>
    <row r="26" spans="1:3">
      <c r="A26" s="4" t="s">
        <v>253</v>
      </c>
      <c r="B26" s="5" t="n">
        <v>2211</v>
      </c>
      <c r="C26" s="5" t="n">
        <v>2128</v>
      </c>
    </row>
    <row r="27" spans="1:3">
      <c r="A27" s="3" t="s">
        <v>258</v>
      </c>
    </row>
    <row r="28" spans="1:3">
      <c r="A28" s="4" t="s">
        <v>253</v>
      </c>
      <c r="B28" s="5" t="n">
        <v>645</v>
      </c>
      <c r="C28" s="5" t="n">
        <v>425</v>
      </c>
    </row>
    <row r="29" spans="1:3">
      <c r="A29" s="4" t="s">
        <v>259</v>
      </c>
      <c r="B29" s="5" t="n">
        <v>47</v>
      </c>
      <c r="C29" s="5" t="n">
        <v>45</v>
      </c>
    </row>
    <row r="30" spans="1:3">
      <c r="A30" s="4" t="s">
        <v>257</v>
      </c>
      <c r="B30" s="5" t="n">
        <v>-17</v>
      </c>
      <c r="C30" s="5" t="n">
        <v>3</v>
      </c>
    </row>
    <row r="31" spans="1:3">
      <c r="A31" s="4" t="s">
        <v>253</v>
      </c>
      <c r="B31" s="5" t="n">
        <v>675</v>
      </c>
      <c r="C31" s="5" t="n">
        <v>473</v>
      </c>
    </row>
    <row r="32" spans="1:3">
      <c r="A32" s="4" t="s">
        <v>262</v>
      </c>
    </row>
    <row r="33" spans="1:3">
      <c r="A33" s="3" t="s">
        <v>256</v>
      </c>
    </row>
    <row r="34" spans="1:3">
      <c r="A34" s="4" t="s">
        <v>253</v>
      </c>
      <c r="B34" s="5" t="n">
        <v>884</v>
      </c>
      <c r="C34" s="5" t="n">
        <v>865</v>
      </c>
    </row>
    <row r="35" spans="1:3">
      <c r="A35" s="4" t="s">
        <v>257</v>
      </c>
      <c r="B35" s="5" t="n">
        <v>0</v>
      </c>
      <c r="C35" s="5" t="n">
        <v>-6</v>
      </c>
    </row>
    <row r="36" spans="1:3">
      <c r="A36" s="4" t="s">
        <v>253</v>
      </c>
      <c r="B36" s="5" t="n">
        <v>884</v>
      </c>
      <c r="C36" s="5" t="n">
        <v>859</v>
      </c>
    </row>
    <row r="37" spans="1:3">
      <c r="A37" s="3" t="s">
        <v>258</v>
      </c>
    </row>
    <row r="38" spans="1:3">
      <c r="A38" s="4" t="s">
        <v>253</v>
      </c>
      <c r="B38" s="5" t="n">
        <v>330</v>
      </c>
      <c r="C38" s="5" t="n">
        <v>203</v>
      </c>
    </row>
    <row r="39" spans="1:3">
      <c r="A39" s="4" t="s">
        <v>259</v>
      </c>
      <c r="B39" s="5" t="n">
        <v>31</v>
      </c>
      <c r="C39" s="5" t="n">
        <v>30</v>
      </c>
    </row>
    <row r="40" spans="1:3">
      <c r="A40" s="4" t="s">
        <v>257</v>
      </c>
      <c r="B40" s="5" t="n">
        <v>-2</v>
      </c>
      <c r="C40" s="5" t="n">
        <v>0</v>
      </c>
    </row>
    <row r="41" spans="1:3">
      <c r="A41" s="4" t="s">
        <v>253</v>
      </c>
      <c r="B41" s="5" t="n">
        <v>359</v>
      </c>
      <c r="C41" s="5" t="n">
        <v>233</v>
      </c>
    </row>
    <row r="42" spans="1:3">
      <c r="A42" s="4" t="s">
        <v>263</v>
      </c>
    </row>
    <row r="43" spans="1:3">
      <c r="A43" s="3" t="s">
        <v>256</v>
      </c>
    </row>
    <row r="44" spans="1:3">
      <c r="A44" s="4" t="s">
        <v>253</v>
      </c>
      <c r="B44" s="5" t="n">
        <v>46</v>
      </c>
      <c r="C44" s="5" t="n">
        <v>43</v>
      </c>
    </row>
    <row r="45" spans="1:3">
      <c r="A45" s="4" t="s">
        <v>257</v>
      </c>
      <c r="B45" s="5" t="n">
        <v>-1</v>
      </c>
      <c r="C45" s="5" t="n">
        <v>0</v>
      </c>
    </row>
    <row r="46" spans="1:3">
      <c r="A46" s="4" t="s">
        <v>253</v>
      </c>
      <c r="B46" s="5" t="n">
        <v>45</v>
      </c>
      <c r="C46" s="5" t="n">
        <v>43</v>
      </c>
    </row>
    <row r="47" spans="1:3">
      <c r="A47" s="3" t="s">
        <v>258</v>
      </c>
    </row>
    <row r="48" spans="1:3">
      <c r="A48" s="4" t="s">
        <v>253</v>
      </c>
      <c r="B48" s="5" t="n">
        <v>15</v>
      </c>
      <c r="C48" s="5" t="n">
        <v>10</v>
      </c>
    </row>
    <row r="49" spans="1:3">
      <c r="A49" s="4" t="s">
        <v>259</v>
      </c>
      <c r="B49" s="5" t="n">
        <v>1</v>
      </c>
      <c r="C49" s="5" t="n">
        <v>1</v>
      </c>
    </row>
    <row r="50" spans="1:3">
      <c r="A50" s="4" t="s">
        <v>257</v>
      </c>
      <c r="B50" s="5" t="n">
        <v>1</v>
      </c>
      <c r="C50" s="5" t="n">
        <v>1</v>
      </c>
    </row>
    <row r="51" spans="1:3">
      <c r="A51" s="4" t="s">
        <v>253</v>
      </c>
      <c r="B51" s="5" t="n">
        <v>17</v>
      </c>
      <c r="C51" s="5" t="n">
        <v>12</v>
      </c>
    </row>
    <row r="52" spans="1:3">
      <c r="A52" s="4" t="s">
        <v>264</v>
      </c>
    </row>
    <row r="53" spans="1:3">
      <c r="A53" s="3" t="s">
        <v>256</v>
      </c>
    </row>
    <row r="54" spans="1:3">
      <c r="A54" s="4" t="s">
        <v>253</v>
      </c>
      <c r="B54" s="5" t="n">
        <v>3647</v>
      </c>
      <c r="C54" s="5" t="n">
        <v>3510</v>
      </c>
    </row>
    <row r="55" spans="1:3">
      <c r="A55" s="4" t="s">
        <v>257</v>
      </c>
      <c r="B55" s="5" t="n">
        <v>67</v>
      </c>
      <c r="C55" s="5" t="n">
        <v>18</v>
      </c>
    </row>
    <row r="56" spans="1:3">
      <c r="A56" s="4" t="s">
        <v>253</v>
      </c>
      <c r="B56" s="5" t="n">
        <v>3714</v>
      </c>
      <c r="C56" s="5" t="n">
        <v>3528</v>
      </c>
    </row>
    <row r="57" spans="1:3">
      <c r="A57" s="3" t="s">
        <v>258</v>
      </c>
    </row>
    <row r="58" spans="1:3">
      <c r="A58" s="4" t="s">
        <v>253</v>
      </c>
      <c r="B58" s="5" t="n">
        <v>547</v>
      </c>
      <c r="C58" s="5" t="n">
        <v>175</v>
      </c>
    </row>
    <row r="59" spans="1:3">
      <c r="A59" s="4" t="s">
        <v>259</v>
      </c>
      <c r="B59" s="5" t="n">
        <v>90</v>
      </c>
      <c r="C59" s="5" t="n">
        <v>90</v>
      </c>
    </row>
    <row r="60" spans="1:3">
      <c r="A60" s="4" t="s">
        <v>257</v>
      </c>
      <c r="B60" s="5" t="n">
        <v>12</v>
      </c>
      <c r="C60" s="5" t="n">
        <v>0</v>
      </c>
    </row>
    <row r="61" spans="1:3">
      <c r="A61" s="4" t="s">
        <v>253</v>
      </c>
      <c r="B61" s="7" t="n">
        <v>649</v>
      </c>
      <c r="C61" s="7" t="n">
        <v>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65</v>
      </c>
      <c r="B1" s="2" t="s">
        <v>266</v>
      </c>
    </row>
    <row r="2" spans="1:2">
      <c r="A2" s="3" t="s">
        <v>267</v>
      </c>
    </row>
    <row r="3" spans="1:2">
      <c r="A3" s="5" t="n">
        <v>2018</v>
      </c>
      <c r="B3" s="7" t="n">
        <v>999</v>
      </c>
    </row>
    <row r="4" spans="1:2">
      <c r="A4" s="5" t="n">
        <v>2019</v>
      </c>
      <c r="B4" s="5" t="n">
        <v>983</v>
      </c>
    </row>
    <row r="5" spans="1:2">
      <c r="A5" s="5" t="n">
        <v>2020</v>
      </c>
      <c r="B5" s="5" t="n">
        <v>934</v>
      </c>
    </row>
    <row r="6" spans="1:2">
      <c r="A6" s="5" t="n">
        <v>2021</v>
      </c>
      <c r="B6" s="5" t="n">
        <v>934</v>
      </c>
    </row>
    <row r="7" spans="1:2">
      <c r="A7" s="5" t="n">
        <v>2022</v>
      </c>
      <c r="B7" s="5" t="n">
        <v>934</v>
      </c>
    </row>
    <row r="8" spans="1:2">
      <c r="A8" s="4" t="s">
        <v>268</v>
      </c>
      <c r="B8" s="5" t="n">
        <v>2574</v>
      </c>
    </row>
    <row r="9" spans="1:2">
      <c r="A9" s="4" t="s">
        <v>269</v>
      </c>
      <c r="B9" s="7" t="n">
        <v>7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0</v>
      </c>
      <c r="B1" s="2" t="s">
        <v>1</v>
      </c>
    </row>
    <row r="2" spans="1:3">
      <c r="B2" s="2" t="s">
        <v>2</v>
      </c>
      <c r="C2" s="2" t="s">
        <v>67</v>
      </c>
    </row>
    <row r="3" spans="1:3">
      <c r="A3" s="3" t="s">
        <v>267</v>
      </c>
    </row>
    <row r="4" spans="1:3">
      <c r="A4" s="4" t="s">
        <v>271</v>
      </c>
      <c r="B4" s="7" t="n">
        <v>249</v>
      </c>
      <c r="C4" s="7" t="n">
        <v>2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72</v>
      </c>
      <c r="B1" s="2" t="s">
        <v>1</v>
      </c>
    </row>
    <row r="2" spans="1:2">
      <c r="B2" s="2" t="s">
        <v>266</v>
      </c>
    </row>
    <row r="3" spans="1:2">
      <c r="A3" s="3" t="s">
        <v>273</v>
      </c>
    </row>
    <row r="4" spans="1:2">
      <c r="A4" s="4" t="s">
        <v>274</v>
      </c>
      <c r="B4" s="7" t="n">
        <v>911</v>
      </c>
    </row>
    <row r="5" spans="1:2">
      <c r="A5" s="4" t="s">
        <v>275</v>
      </c>
      <c r="B5" s="5" t="n">
        <v>9</v>
      </c>
    </row>
    <row r="6" spans="1:2">
      <c r="A6" s="4" t="s">
        <v>276</v>
      </c>
      <c r="B6" s="5" t="n">
        <v>-14</v>
      </c>
    </row>
    <row r="7" spans="1:2">
      <c r="A7" s="4" t="s">
        <v>277</v>
      </c>
      <c r="B7" s="7" t="n">
        <v>9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278</v>
      </c>
      <c r="B1" s="2" t="s">
        <v>279</v>
      </c>
      <c r="F1" s="2" t="s">
        <v>1</v>
      </c>
      <c r="H1" s="2" t="s">
        <v>280</v>
      </c>
    </row>
    <row r="2" spans="1:10">
      <c r="B2" s="2" t="s">
        <v>281</v>
      </c>
      <c r="C2" s="2" t="s">
        <v>282</v>
      </c>
      <c r="D2" s="2" t="s">
        <v>283</v>
      </c>
      <c r="E2" s="2" t="s">
        <v>284</v>
      </c>
      <c r="F2" s="2" t="s">
        <v>2</v>
      </c>
      <c r="G2" s="2" t="s">
        <v>67</v>
      </c>
      <c r="H2" s="2" t="s">
        <v>285</v>
      </c>
      <c r="I2" s="2" t="s">
        <v>286</v>
      </c>
      <c r="J2" s="2" t="s">
        <v>25</v>
      </c>
    </row>
    <row r="3" spans="1:10">
      <c r="A3" s="3" t="s">
        <v>287</v>
      </c>
    </row>
    <row r="4" spans="1:10">
      <c r="A4" s="4" t="s">
        <v>288</v>
      </c>
      <c r="F4" s="7" t="n">
        <v>906000</v>
      </c>
      <c r="J4" s="7" t="n">
        <v>911000</v>
      </c>
    </row>
    <row r="5" spans="1:10">
      <c r="A5" s="4" t="s">
        <v>289</v>
      </c>
      <c r="F5" s="5" t="n">
        <v>400000</v>
      </c>
      <c r="J5" s="7" t="n">
        <v>400000</v>
      </c>
    </row>
    <row r="6" spans="1:10">
      <c r="A6" s="4" t="s">
        <v>290</v>
      </c>
      <c r="D6" s="7" t="n">
        <v>369000</v>
      </c>
      <c r="E6" s="7" t="n">
        <v>353000</v>
      </c>
    </row>
    <row r="7" spans="1:10">
      <c r="A7" s="4" t="s">
        <v>291</v>
      </c>
      <c r="F7" s="7" t="n">
        <v>582000</v>
      </c>
      <c r="G7" s="7" t="n">
        <v>445000</v>
      </c>
    </row>
    <row r="8" spans="1:10">
      <c r="A8" s="4" t="s">
        <v>292</v>
      </c>
      <c r="C8" s="7" t="n">
        <v>72400000</v>
      </c>
    </row>
    <row r="9" spans="1:10">
      <c r="A9" s="4" t="s">
        <v>293</v>
      </c>
      <c r="J9" s="4" t="s">
        <v>294</v>
      </c>
    </row>
    <row r="10" spans="1:10">
      <c r="A10" s="4" t="s">
        <v>295</v>
      </c>
      <c r="B10" s="7" t="n">
        <v>160000</v>
      </c>
    </row>
    <row r="11" spans="1:10">
      <c r="A11" s="4" t="s">
        <v>296</v>
      </c>
      <c r="B11" s="7" t="n">
        <v>1000000</v>
      </c>
    </row>
    <row r="12" spans="1:10">
      <c r="A12" s="4" t="s">
        <v>297</v>
      </c>
      <c r="J12" s="7" t="n">
        <v>24800000</v>
      </c>
    </row>
    <row r="13" spans="1:10">
      <c r="A13" s="4" t="s">
        <v>298</v>
      </c>
    </row>
    <row r="14" spans="1:10">
      <c r="A14" s="3" t="s">
        <v>287</v>
      </c>
    </row>
    <row r="15" spans="1:10">
      <c r="A15" s="4" t="s">
        <v>293</v>
      </c>
      <c r="F15" s="4" t="s">
        <v>299</v>
      </c>
    </row>
    <row r="16" spans="1:10">
      <c r="A16" s="4" t="s">
        <v>300</v>
      </c>
    </row>
    <row r="17" spans="1:10">
      <c r="A17" s="3" t="s">
        <v>287</v>
      </c>
    </row>
    <row r="18" spans="1:10">
      <c r="A18" s="4" t="s">
        <v>293</v>
      </c>
      <c r="I18" s="4" t="s">
        <v>301</v>
      </c>
    </row>
    <row r="19" spans="1:10">
      <c r="A19" s="4" t="s">
        <v>302</v>
      </c>
    </row>
    <row r="20" spans="1:10">
      <c r="A20" s="3" t="s">
        <v>287</v>
      </c>
    </row>
    <row r="21" spans="1:10">
      <c r="A21" s="4" t="s">
        <v>293</v>
      </c>
      <c r="H21" s="4" t="s">
        <v>303</v>
      </c>
    </row>
    <row r="22" spans="1:10">
      <c r="A22" s="4" t="s">
        <v>304</v>
      </c>
    </row>
    <row r="23" spans="1:10">
      <c r="A23" s="3" t="s">
        <v>287</v>
      </c>
    </row>
    <row r="24" spans="1:10">
      <c r="A24" s="4" t="s">
        <v>305</v>
      </c>
      <c r="C24" s="4" t="s">
        <v>306</v>
      </c>
    </row>
    <row r="25" spans="1:10">
      <c r="A25" s="4" t="s">
        <v>307</v>
      </c>
    </row>
    <row r="26" spans="1:10">
      <c r="A26" s="3" t="s">
        <v>287</v>
      </c>
    </row>
    <row r="27" spans="1:10">
      <c r="A27" s="4" t="s">
        <v>305</v>
      </c>
      <c r="C27" s="4" t="s">
        <v>308</v>
      </c>
    </row>
    <row r="28" spans="1:10">
      <c r="A28" s="4" t="s">
        <v>309</v>
      </c>
    </row>
    <row r="29" spans="1:10">
      <c r="A29" s="3" t="s">
        <v>287</v>
      </c>
    </row>
    <row r="30" spans="1:10">
      <c r="A30" s="4" t="s">
        <v>291</v>
      </c>
      <c r="F30" s="7" t="n">
        <v>184000</v>
      </c>
    </row>
  </sheetData>
  <mergeCells count="4">
    <mergeCell ref="A1:A2"/>
    <mergeCell ref="B1:E1"/>
    <mergeCell ref="F1:G1"/>
    <mergeCell ref="H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66</v>
      </c>
    </row>
    <row r="3" spans="1:2">
      <c r="A3" s="3" t="s">
        <v>311</v>
      </c>
    </row>
    <row r="4" spans="1:2">
      <c r="A4" s="4" t="s">
        <v>312</v>
      </c>
      <c r="B4" s="7" t="n">
        <v>6200000</v>
      </c>
    </row>
    <row r="5" spans="1:2">
      <c r="A5" s="4" t="s">
        <v>313</v>
      </c>
      <c r="B5" s="7" t="n">
        <v>100000</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14120</v>
      </c>
      <c r="C3" s="7" t="n">
        <v>14953</v>
      </c>
    </row>
    <row r="4" spans="1:3">
      <c r="A4" s="3" t="s">
        <v>69</v>
      </c>
    </row>
    <row r="5" spans="1:3">
      <c r="A5" s="4" t="s">
        <v>70</v>
      </c>
      <c r="B5" s="5" t="n">
        <v>9894</v>
      </c>
      <c r="C5" s="5" t="n">
        <v>11723</v>
      </c>
    </row>
    <row r="6" spans="1:3">
      <c r="A6" s="4" t="s">
        <v>71</v>
      </c>
      <c r="B6" s="5" t="n">
        <v>3916</v>
      </c>
      <c r="C6" s="5" t="n">
        <v>4625</v>
      </c>
    </row>
    <row r="7" spans="1:3">
      <c r="A7" s="4" t="s">
        <v>72</v>
      </c>
      <c r="B7" s="5" t="n">
        <v>4</v>
      </c>
      <c r="C7" s="5" t="n">
        <v>-12</v>
      </c>
    </row>
    <row r="8" spans="1:3">
      <c r="A8" s="4" t="s">
        <v>73</v>
      </c>
      <c r="B8" s="5" t="n">
        <v>13814</v>
      </c>
      <c r="C8" s="5" t="n">
        <v>16336</v>
      </c>
    </row>
    <row r="9" spans="1:3">
      <c r="A9" s="4" t="s">
        <v>74</v>
      </c>
      <c r="B9" s="5" t="n">
        <v>306</v>
      </c>
      <c r="C9" s="5" t="n">
        <v>-1383</v>
      </c>
    </row>
    <row r="10" spans="1:3">
      <c r="A10" s="4" t="s">
        <v>75</v>
      </c>
      <c r="B10" s="5" t="n">
        <v>582</v>
      </c>
      <c r="C10" s="5" t="n">
        <v>445</v>
      </c>
    </row>
    <row r="11" spans="1:3">
      <c r="A11" s="4" t="s">
        <v>76</v>
      </c>
      <c r="B11" s="5" t="n">
        <v>-276</v>
      </c>
      <c r="C11" s="5" t="n">
        <v>-1828</v>
      </c>
    </row>
    <row r="12" spans="1:3">
      <c r="A12" s="4" t="s">
        <v>77</v>
      </c>
      <c r="B12" s="5" t="n">
        <v>8</v>
      </c>
      <c r="C12" s="5" t="n">
        <v>98</v>
      </c>
    </row>
    <row r="13" spans="1:3">
      <c r="A13" s="4" t="s">
        <v>78</v>
      </c>
      <c r="B13" s="7" t="n">
        <v>-268</v>
      </c>
      <c r="C13" s="7" t="n">
        <v>-1730</v>
      </c>
    </row>
    <row r="14" spans="1:3">
      <c r="A14" s="3" t="s">
        <v>79</v>
      </c>
    </row>
    <row r="15" spans="1:3">
      <c r="A15" s="4" t="s">
        <v>80</v>
      </c>
      <c r="B15" s="8" t="n">
        <v>-0.01</v>
      </c>
      <c r="C15" s="8" t="n">
        <v>-0.07000000000000001</v>
      </c>
    </row>
    <row r="16" spans="1:3">
      <c r="A16" s="3" t="s">
        <v>81</v>
      </c>
    </row>
    <row r="17" spans="1:3">
      <c r="A17" s="4" t="s">
        <v>82</v>
      </c>
      <c r="B17" s="5" t="n">
        <v>25878</v>
      </c>
      <c r="C17" s="5" t="n">
        <v>25627</v>
      </c>
    </row>
    <row r="18" spans="1:3">
      <c r="A18" s="3" t="s">
        <v>83</v>
      </c>
    </row>
    <row r="19" spans="1:3">
      <c r="A19" s="4" t="s">
        <v>76</v>
      </c>
      <c r="B19" s="7" t="n">
        <v>-276</v>
      </c>
      <c r="C19" s="7" t="n">
        <v>-1828</v>
      </c>
    </row>
    <row r="20" spans="1:3">
      <c r="A20" s="4" t="s">
        <v>84</v>
      </c>
      <c r="B20" s="5" t="n">
        <v>-59</v>
      </c>
      <c r="C20" s="5" t="n">
        <v>-62</v>
      </c>
    </row>
    <row r="21" spans="1:3">
      <c r="A21" s="4" t="s">
        <v>85</v>
      </c>
      <c r="B21" s="5" t="n">
        <v>-531</v>
      </c>
      <c r="C21" s="5" t="n">
        <v>311</v>
      </c>
    </row>
    <row r="22" spans="1:3">
      <c r="A22" s="4" t="s">
        <v>86</v>
      </c>
      <c r="B22" s="5" t="n">
        <v>-28</v>
      </c>
      <c r="C22" s="5" t="n">
        <v>24</v>
      </c>
    </row>
    <row r="23" spans="1:3">
      <c r="A23" s="4" t="s">
        <v>87</v>
      </c>
      <c r="B23" s="5" t="n">
        <v>-618</v>
      </c>
      <c r="C23" s="5" t="n">
        <v>273</v>
      </c>
    </row>
    <row r="24" spans="1:3">
      <c r="A24" s="4" t="s">
        <v>88</v>
      </c>
      <c r="B24" s="5" t="n">
        <v>-894</v>
      </c>
      <c r="C24" s="5" t="n">
        <v>-1555</v>
      </c>
    </row>
    <row r="25" spans="1:3">
      <c r="A25" s="4" t="s">
        <v>89</v>
      </c>
      <c r="B25" s="5" t="n">
        <v>8</v>
      </c>
      <c r="C25" s="5" t="n">
        <v>98</v>
      </c>
    </row>
    <row r="26" spans="1:3">
      <c r="A26" s="4" t="s">
        <v>90</v>
      </c>
      <c r="B26" s="7" t="n">
        <v>-886</v>
      </c>
      <c r="C26" s="7" t="n">
        <v>-1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3" t="s">
        <v>318</v>
      </c>
    </row>
    <row r="4" spans="1:2">
      <c r="A4" s="4" t="s">
        <v>319</v>
      </c>
      <c r="B4" s="5" t="n">
        <v>4241799</v>
      </c>
    </row>
    <row r="5" spans="1:2">
      <c r="A5" s="4" t="s">
        <v>320</v>
      </c>
      <c r="B5" s="5" t="n">
        <v>0</v>
      </c>
    </row>
    <row r="6" spans="1:2">
      <c r="A6" s="4" t="s">
        <v>321</v>
      </c>
      <c r="B6" s="5" t="n">
        <v>0</v>
      </c>
    </row>
    <row r="7" spans="1:2">
      <c r="A7" s="4" t="s">
        <v>322</v>
      </c>
      <c r="B7" s="5" t="n">
        <v>-2824</v>
      </c>
    </row>
    <row r="8" spans="1:2">
      <c r="A8" s="4" t="s">
        <v>323</v>
      </c>
      <c r="B8" s="5" t="n">
        <v>4238975</v>
      </c>
    </row>
    <row r="9" spans="1:2">
      <c r="A9" s="4" t="s">
        <v>324</v>
      </c>
      <c r="B9" s="5" t="n">
        <v>3680870</v>
      </c>
    </row>
    <row r="10" spans="1:2">
      <c r="A10" s="4" t="s">
        <v>325</v>
      </c>
      <c r="B10" s="5" t="n">
        <v>4238975</v>
      </c>
    </row>
    <row r="11" spans="1:2">
      <c r="A11" s="4" t="s">
        <v>326</v>
      </c>
      <c r="B11" s="8" t="n">
        <v>2.82</v>
      </c>
    </row>
    <row r="12" spans="1:2">
      <c r="A12" s="4" t="s">
        <v>327</v>
      </c>
      <c r="B12" s="5" t="n">
        <v>0</v>
      </c>
    </row>
    <row r="13" spans="1:2">
      <c r="A13" s="4" t="s">
        <v>328</v>
      </c>
      <c r="B13" s="5" t="n">
        <v>0</v>
      </c>
    </row>
    <row r="14" spans="1:2">
      <c r="A14" s="4" t="s">
        <v>329</v>
      </c>
      <c r="B14" s="9" t="n">
        <v>3.39</v>
      </c>
    </row>
    <row r="15" spans="1:2">
      <c r="A15" s="4" t="s">
        <v>330</v>
      </c>
      <c r="B15" s="9" t="n">
        <v>2.82</v>
      </c>
    </row>
    <row r="16" spans="1:2">
      <c r="A16" s="4" t="s">
        <v>331</v>
      </c>
      <c r="B16" s="9" t="n">
        <v>2.86</v>
      </c>
    </row>
    <row r="17" spans="1:2">
      <c r="A17" s="4" t="s">
        <v>332</v>
      </c>
      <c r="B17" s="8" t="n">
        <v>2.82</v>
      </c>
    </row>
    <row r="18" spans="1:2">
      <c r="A18" s="4" t="s">
        <v>333</v>
      </c>
      <c r="B18" s="4" t="s">
        <v>334</v>
      </c>
    </row>
    <row r="19" spans="1:2">
      <c r="A19" s="4" t="s">
        <v>335</v>
      </c>
      <c r="B19" s="4" t="s">
        <v>336</v>
      </c>
    </row>
    <row r="20" spans="1:2">
      <c r="A20" s="4" t="s">
        <v>337</v>
      </c>
      <c r="B20" s="4" t="s">
        <v>334</v>
      </c>
    </row>
    <row r="21" spans="1:2">
      <c r="A21" s="4" t="s">
        <v>338</v>
      </c>
      <c r="B21" s="7" t="n">
        <v>0</v>
      </c>
    </row>
    <row r="22" spans="1:2">
      <c r="A22" s="4" t="s">
        <v>339</v>
      </c>
      <c r="B22" s="5" t="n">
        <v>0</v>
      </c>
    </row>
    <row r="23" spans="1:2">
      <c r="A23" s="4" t="s">
        <v>340</v>
      </c>
      <c r="B2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1</v>
      </c>
      <c r="B1" s="2" t="s">
        <v>1</v>
      </c>
    </row>
    <row r="2" spans="1:3">
      <c r="B2" s="2" t="s">
        <v>2</v>
      </c>
      <c r="C2" s="2" t="s">
        <v>67</v>
      </c>
    </row>
    <row r="3" spans="1:3">
      <c r="A3" s="3" t="s">
        <v>318</v>
      </c>
    </row>
    <row r="4" spans="1:3">
      <c r="A4" s="4" t="s">
        <v>342</v>
      </c>
      <c r="B4" s="7" t="n">
        <v>140</v>
      </c>
      <c r="C4" s="7" t="n">
        <v>288</v>
      </c>
    </row>
    <row r="5" spans="1:3">
      <c r="A5" s="4" t="s">
        <v>343</v>
      </c>
    </row>
    <row r="6" spans="1:3">
      <c r="A6" s="3" t="s">
        <v>318</v>
      </c>
    </row>
    <row r="7" spans="1:3">
      <c r="A7" s="4" t="s">
        <v>342</v>
      </c>
      <c r="B7" s="5" t="n">
        <v>54</v>
      </c>
      <c r="C7" s="5" t="n">
        <v>92</v>
      </c>
    </row>
    <row r="8" spans="1:3">
      <c r="A8" s="4" t="s">
        <v>344</v>
      </c>
    </row>
    <row r="9" spans="1:3">
      <c r="A9" s="3" t="s">
        <v>318</v>
      </c>
    </row>
    <row r="10" spans="1:3">
      <c r="A10" s="4" t="s">
        <v>342</v>
      </c>
      <c r="B10" s="7" t="n">
        <v>86</v>
      </c>
      <c r="C10" s="7" t="n">
        <v>1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3" t="s">
        <v>318</v>
      </c>
    </row>
    <row r="3" spans="1:3">
      <c r="A3" s="4" t="s">
        <v>347</v>
      </c>
      <c r="B3" s="10" t="n">
        <v>0.6</v>
      </c>
    </row>
    <row r="4" spans="1:3">
      <c r="A4" s="4" t="s">
        <v>348</v>
      </c>
    </row>
    <row r="5" spans="1:3">
      <c r="A5" s="3" t="s">
        <v>318</v>
      </c>
    </row>
    <row r="6" spans="1:3">
      <c r="A6" s="4" t="s">
        <v>349</v>
      </c>
      <c r="C6" s="5" t="n">
        <v>58588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50</v>
      </c>
      <c r="C1" s="2" t="s">
        <v>2</v>
      </c>
      <c r="D1" s="2" t="s">
        <v>25</v>
      </c>
    </row>
    <row r="2" spans="1:4">
      <c r="A2" s="3" t="s">
        <v>351</v>
      </c>
    </row>
    <row r="3" spans="1:4">
      <c r="A3" s="4" t="s">
        <v>352</v>
      </c>
      <c r="C3" s="7" t="n">
        <v>739</v>
      </c>
      <c r="D3" s="7" t="n">
        <v>829</v>
      </c>
    </row>
    <row r="4" spans="1:4">
      <c r="A4" s="4" t="s">
        <v>353</v>
      </c>
      <c r="B4" s="4" t="s">
        <v>354</v>
      </c>
      <c r="C4" s="5" t="n">
        <v>691</v>
      </c>
      <c r="D4" s="5" t="n">
        <v>731</v>
      </c>
    </row>
    <row r="5" spans="1:4">
      <c r="A5" s="4" t="s">
        <v>355</v>
      </c>
      <c r="B5" s="4" t="s">
        <v>356</v>
      </c>
      <c r="C5" s="5" t="n">
        <v>608</v>
      </c>
      <c r="D5" s="5" t="n">
        <v>751</v>
      </c>
    </row>
    <row r="6" spans="1:4">
      <c r="A6" s="4" t="s">
        <v>357</v>
      </c>
      <c r="B6" s="4" t="s">
        <v>358</v>
      </c>
      <c r="C6" s="5" t="n">
        <v>781</v>
      </c>
      <c r="D6" s="5" t="n">
        <v>800</v>
      </c>
    </row>
    <row r="7" spans="1:4">
      <c r="A7" s="4" t="s">
        <v>359</v>
      </c>
      <c r="B7" s="4" t="s">
        <v>360</v>
      </c>
      <c r="C7" s="5" t="n">
        <v>640</v>
      </c>
      <c r="D7" s="5" t="n">
        <v>664</v>
      </c>
    </row>
    <row r="8" spans="1:4">
      <c r="A8" s="3" t="s">
        <v>361</v>
      </c>
    </row>
    <row r="9" spans="1:4">
      <c r="A9" s="4" t="s">
        <v>362</v>
      </c>
      <c r="C9" s="5" t="n">
        <v>2839</v>
      </c>
      <c r="D9" s="5" t="n">
        <v>2835</v>
      </c>
    </row>
    <row r="10" spans="1:4">
      <c r="A10" s="4" t="s">
        <v>363</v>
      </c>
      <c r="C10" s="5" t="n">
        <v>6298</v>
      </c>
      <c r="D10" s="5" t="n">
        <v>6610</v>
      </c>
    </row>
    <row r="11" spans="1:4">
      <c r="A11" s="4" t="s">
        <v>364</v>
      </c>
      <c r="C11" s="5" t="n">
        <v>2110</v>
      </c>
      <c r="D11" s="5" t="n">
        <v>2133</v>
      </c>
    </row>
    <row r="12" spans="1:4">
      <c r="A12" s="4" t="s">
        <v>73</v>
      </c>
      <c r="C12" s="7" t="n">
        <v>4188</v>
      </c>
      <c r="D12" s="7" t="n">
        <v>4477</v>
      </c>
    </row>
    <row r="13" spans="1:4"/>
    <row r="14" spans="1:4">
      <c r="A14" s="4" t="s">
        <v>354</v>
      </c>
      <c r="B14" s="4" t="s">
        <v>365</v>
      </c>
    </row>
    <row r="15" spans="1:4">
      <c r="A15" s="4" t="s">
        <v>356</v>
      </c>
      <c r="B15" s="4" t="s">
        <v>366</v>
      </c>
    </row>
    <row r="16" spans="1:4">
      <c r="A16" s="4" t="s">
        <v>358</v>
      </c>
      <c r="B16" s="4" t="s">
        <v>367</v>
      </c>
    </row>
    <row r="17" spans="1:4">
      <c r="A17" s="4" t="s">
        <v>360</v>
      </c>
      <c r="B17" s="4" t="s">
        <v>368</v>
      </c>
    </row>
  </sheetData>
  <mergeCells count="6">
    <mergeCell ref="A1:B1"/>
    <mergeCell ref="A13:C13"/>
    <mergeCell ref="B14:C14"/>
    <mergeCell ref="B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69</v>
      </c>
      <c r="B1" s="2" t="s">
        <v>1</v>
      </c>
    </row>
    <row r="2" spans="1:2">
      <c r="B2" s="2" t="s">
        <v>266</v>
      </c>
    </row>
    <row r="3" spans="1:2">
      <c r="A3" s="3" t="s">
        <v>370</v>
      </c>
    </row>
    <row r="4" spans="1:2">
      <c r="A4" s="4" t="s">
        <v>371</v>
      </c>
      <c r="B4" s="7" t="n">
        <v>1213</v>
      </c>
    </row>
    <row r="5" spans="1:2">
      <c r="A5" s="4" t="s">
        <v>372</v>
      </c>
    </row>
    <row r="6" spans="1:2">
      <c r="A6" s="3" t="s">
        <v>370</v>
      </c>
    </row>
    <row r="7" spans="1:2">
      <c r="A7" s="4" t="s">
        <v>371</v>
      </c>
      <c r="B7" s="5" t="n">
        <v>404</v>
      </c>
    </row>
    <row r="8" spans="1:2">
      <c r="A8" s="4" t="s">
        <v>373</v>
      </c>
    </row>
    <row r="9" spans="1:2">
      <c r="A9" s="3" t="s">
        <v>370</v>
      </c>
    </row>
    <row r="10" spans="1:2">
      <c r="A10" s="4" t="s">
        <v>371</v>
      </c>
      <c r="B10" s="7" t="n">
        <v>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1"/>
    <col customWidth="1" max="5" min="5" width="21"/>
    <col customWidth="1" max="6" min="6" width="21"/>
    <col customWidth="1" max="7" min="7" width="21"/>
  </cols>
  <sheetData>
    <row r="1" spans="1:7">
      <c r="A1" s="1" t="s">
        <v>374</v>
      </c>
      <c r="B1" s="2" t="s">
        <v>1</v>
      </c>
    </row>
    <row r="2" spans="1:7">
      <c r="B2" s="2" t="s">
        <v>266</v>
      </c>
      <c r="C2" s="2" t="s">
        <v>375</v>
      </c>
      <c r="D2" s="2" t="s">
        <v>376</v>
      </c>
      <c r="E2" s="2" t="s">
        <v>377</v>
      </c>
      <c r="F2" s="2" t="s">
        <v>378</v>
      </c>
      <c r="G2" s="2" t="s">
        <v>379</v>
      </c>
    </row>
    <row r="3" spans="1:7">
      <c r="A3" s="3" t="s">
        <v>370</v>
      </c>
    </row>
    <row r="4" spans="1:7">
      <c r="A4" s="4" t="s">
        <v>380</v>
      </c>
      <c r="C4" s="4" t="s">
        <v>381</v>
      </c>
    </row>
    <row r="5" spans="1:7">
      <c r="A5" s="4" t="s">
        <v>382</v>
      </c>
      <c r="C5" s="5" t="n">
        <v>253622</v>
      </c>
    </row>
    <row r="6" spans="1:7">
      <c r="A6" s="4" t="s">
        <v>383</v>
      </c>
    </row>
    <row r="7" spans="1:7">
      <c r="A7" s="3" t="s">
        <v>370</v>
      </c>
    </row>
    <row r="8" spans="1:7">
      <c r="A8" s="4" t="s">
        <v>384</v>
      </c>
      <c r="B8" s="10" t="n">
        <v>1.5</v>
      </c>
      <c r="C8" s="10" t="n">
        <v>1.5</v>
      </c>
      <c r="D8" s="7" t="n">
        <v>2</v>
      </c>
      <c r="E8" s="7" t="n">
        <v>2</v>
      </c>
      <c r="F8" s="10" t="n">
        <v>3.8</v>
      </c>
      <c r="G8" s="7" t="n">
        <v>5</v>
      </c>
    </row>
    <row r="9" spans="1:7">
      <c r="A9" s="4" t="s">
        <v>380</v>
      </c>
      <c r="C9" s="4" t="s">
        <v>385</v>
      </c>
    </row>
    <row r="10" spans="1:7">
      <c r="A10" s="4" t="s">
        <v>386</v>
      </c>
    </row>
    <row r="11" spans="1:7">
      <c r="A11" s="3" t="s">
        <v>370</v>
      </c>
    </row>
    <row r="12" spans="1:7">
      <c r="A12" s="4" t="s">
        <v>387</v>
      </c>
      <c r="B12" s="10" t="n">
        <v>0.4</v>
      </c>
    </row>
  </sheetData>
  <mergeCells count="3">
    <mergeCell ref="A1:A2"/>
    <mergeCell ref="B1:C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7</v>
      </c>
    </row>
    <row r="3" spans="1:3">
      <c r="A3" s="3" t="s">
        <v>389</v>
      </c>
    </row>
    <row r="4" spans="1:3">
      <c r="A4" s="4" t="s">
        <v>390</v>
      </c>
      <c r="B4" s="7" t="n">
        <v>1191</v>
      </c>
      <c r="C4" s="7" t="n">
        <v>1387</v>
      </c>
    </row>
    <row r="5" spans="1:3">
      <c r="A5" s="4" t="s">
        <v>391</v>
      </c>
      <c r="B5" s="5" t="n">
        <v>0</v>
      </c>
      <c r="C5" s="5" t="n">
        <v>0</v>
      </c>
    </row>
    <row r="6" spans="1:3">
      <c r="A6" s="4" t="s">
        <v>392</v>
      </c>
      <c r="B6" s="5" t="n">
        <v>1191</v>
      </c>
      <c r="C6" s="5" t="n">
        <v>1387</v>
      </c>
    </row>
    <row r="7" spans="1:3">
      <c r="A7" s="4" t="s">
        <v>393</v>
      </c>
      <c r="B7" s="5" t="n">
        <v>-59</v>
      </c>
      <c r="C7" s="5" t="n">
        <v>-62</v>
      </c>
    </row>
    <row r="8" spans="1:3">
      <c r="A8" s="4" t="s">
        <v>394</v>
      </c>
      <c r="B8" s="5" t="n">
        <v>1132</v>
      </c>
      <c r="C8" s="5" t="n">
        <v>1325</v>
      </c>
    </row>
    <row r="9" spans="1:3">
      <c r="A9" s="3" t="s">
        <v>395</v>
      </c>
    </row>
    <row r="10" spans="1:3">
      <c r="A10" s="4" t="s">
        <v>396</v>
      </c>
      <c r="B10" s="5" t="n">
        <v>342</v>
      </c>
      <c r="C10" s="5" t="n">
        <v>-318</v>
      </c>
    </row>
    <row r="11" spans="1:3">
      <c r="A11" s="4" t="s">
        <v>397</v>
      </c>
      <c r="B11" s="5" t="n">
        <v>-536</v>
      </c>
      <c r="C11" s="5" t="n">
        <v>233</v>
      </c>
    </row>
    <row r="12" spans="1:3">
      <c r="A12" s="4" t="s">
        <v>398</v>
      </c>
      <c r="B12" s="5" t="n">
        <v>-194</v>
      </c>
      <c r="C12" s="5" t="n">
        <v>-85</v>
      </c>
    </row>
    <row r="13" spans="1:3">
      <c r="A13" s="4" t="s">
        <v>399</v>
      </c>
      <c r="B13" s="5" t="n">
        <v>5</v>
      </c>
      <c r="C13" s="5" t="n">
        <v>78</v>
      </c>
    </row>
    <row r="14" spans="1:3">
      <c r="A14" s="4" t="s">
        <v>400</v>
      </c>
      <c r="B14" s="5" t="n">
        <v>-189</v>
      </c>
      <c r="C14" s="5" t="n">
        <v>-7</v>
      </c>
    </row>
    <row r="15" spans="1:3">
      <c r="A15" s="3" t="s">
        <v>401</v>
      </c>
    </row>
    <row r="16" spans="1:3">
      <c r="A16" s="4" t="s">
        <v>402</v>
      </c>
      <c r="B16" s="5" t="n">
        <v>-687</v>
      </c>
      <c r="C16" s="5" t="n">
        <v>-1393</v>
      </c>
    </row>
    <row r="17" spans="1:3">
      <c r="A17" s="4" t="s">
        <v>403</v>
      </c>
      <c r="B17" s="5" t="n">
        <v>-28</v>
      </c>
      <c r="C17" s="5" t="n">
        <v>24</v>
      </c>
    </row>
    <row r="18" spans="1:3">
      <c r="A18" s="4" t="s">
        <v>404</v>
      </c>
      <c r="B18" s="5" t="n">
        <v>-715</v>
      </c>
      <c r="C18" s="5" t="n">
        <v>-1369</v>
      </c>
    </row>
    <row r="19" spans="1:3">
      <c r="A19" s="4" t="s">
        <v>405</v>
      </c>
      <c r="B19" s="5" t="n">
        <v>0</v>
      </c>
      <c r="C19" s="5" t="n">
        <v>0</v>
      </c>
    </row>
    <row r="20" spans="1:3">
      <c r="A20" s="4" t="s">
        <v>406</v>
      </c>
      <c r="B20" s="5" t="n">
        <v>-715</v>
      </c>
      <c r="C20" s="5" t="n">
        <v>-1369</v>
      </c>
    </row>
    <row r="21" spans="1:3">
      <c r="A21" s="3" t="s">
        <v>407</v>
      </c>
    </row>
    <row r="22" spans="1:3">
      <c r="A22" s="4" t="s">
        <v>408</v>
      </c>
      <c r="B22" s="5" t="n">
        <v>846</v>
      </c>
      <c r="C22" s="5" t="n">
        <v>-324</v>
      </c>
    </row>
    <row r="23" spans="1:3">
      <c r="A23" s="4" t="s">
        <v>409</v>
      </c>
      <c r="B23" s="5" t="n">
        <v>-564</v>
      </c>
      <c r="C23" s="5" t="n">
        <v>257</v>
      </c>
    </row>
    <row r="24" spans="1:3">
      <c r="A24" s="4" t="s">
        <v>410</v>
      </c>
      <c r="B24" s="5" t="n">
        <v>282</v>
      </c>
      <c r="C24" s="5" t="n">
        <v>-67</v>
      </c>
    </row>
    <row r="25" spans="1:3">
      <c r="A25" s="4" t="s">
        <v>411</v>
      </c>
      <c r="B25" s="5" t="n">
        <v>-54</v>
      </c>
      <c r="C25" s="5" t="n">
        <v>16</v>
      </c>
    </row>
    <row r="26" spans="1:3">
      <c r="A26" s="4" t="s">
        <v>412</v>
      </c>
      <c r="B26" s="7" t="n">
        <v>228</v>
      </c>
      <c r="C26" s="7" t="n">
        <v>-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4"/>
    <col customWidth="1" max="6" min="6" width="14"/>
  </cols>
  <sheetData>
    <row r="1" spans="1:6">
      <c r="A1" s="1" t="s">
        <v>413</v>
      </c>
      <c r="C1" s="2" t="s">
        <v>1</v>
      </c>
    </row>
    <row r="2" spans="1:6">
      <c r="C2" s="2" t="s">
        <v>2</v>
      </c>
      <c r="D2" s="2" t="s">
        <v>67</v>
      </c>
      <c r="E2" s="2" t="s">
        <v>25</v>
      </c>
      <c r="F2" s="2" t="s">
        <v>414</v>
      </c>
    </row>
    <row r="3" spans="1:6">
      <c r="A3" s="3" t="s">
        <v>415</v>
      </c>
    </row>
    <row r="4" spans="1:6">
      <c r="A4" s="4" t="s">
        <v>68</v>
      </c>
      <c r="C4" s="7" t="n">
        <v>14120</v>
      </c>
      <c r="D4" s="7" t="n">
        <v>14953</v>
      </c>
    </row>
    <row r="5" spans="1:6">
      <c r="A5" s="4" t="s">
        <v>74</v>
      </c>
      <c r="C5" s="5" t="n">
        <v>306</v>
      </c>
      <c r="D5" s="5" t="n">
        <v>-1383</v>
      </c>
    </row>
    <row r="6" spans="1:6">
      <c r="A6" s="4" t="s">
        <v>36</v>
      </c>
      <c r="C6" s="5" t="n">
        <v>46555</v>
      </c>
      <c r="E6" s="7" t="n">
        <v>47871</v>
      </c>
    </row>
    <row r="7" spans="1:6">
      <c r="A7" s="4" t="s">
        <v>35</v>
      </c>
      <c r="C7" s="5" t="n">
        <v>2834</v>
      </c>
      <c r="D7" s="5" t="n">
        <v>2747</v>
      </c>
      <c r="E7" s="5" t="n">
        <v>2832</v>
      </c>
      <c r="F7" s="7" t="n">
        <v>2734</v>
      </c>
    </row>
    <row r="8" spans="1:6">
      <c r="A8" s="4" t="s">
        <v>416</v>
      </c>
    </row>
    <row r="9" spans="1:6">
      <c r="A9" s="3" t="s">
        <v>415</v>
      </c>
    </row>
    <row r="10" spans="1:6">
      <c r="A10" s="4" t="s">
        <v>74</v>
      </c>
      <c r="B10" s="4" t="s">
        <v>354</v>
      </c>
      <c r="C10" s="5" t="n">
        <v>306</v>
      </c>
      <c r="D10" s="5" t="n">
        <v>-1383</v>
      </c>
    </row>
    <row r="11" spans="1:6">
      <c r="A11" s="4" t="s">
        <v>417</v>
      </c>
    </row>
    <row r="12" spans="1:6">
      <c r="A12" s="3" t="s">
        <v>415</v>
      </c>
    </row>
    <row r="13" spans="1:6">
      <c r="A13" s="4" t="s">
        <v>74</v>
      </c>
      <c r="B13" s="4" t="s">
        <v>356</v>
      </c>
      <c r="C13" s="5" t="n">
        <v>306</v>
      </c>
      <c r="D13" s="5" t="n">
        <v>-1383</v>
      </c>
    </row>
    <row r="14" spans="1:6">
      <c r="A14" s="4" t="s">
        <v>418</v>
      </c>
    </row>
    <row r="15" spans="1:6">
      <c r="A15" s="3" t="s">
        <v>415</v>
      </c>
    </row>
    <row r="16" spans="1:6">
      <c r="A16" s="4" t="s">
        <v>68</v>
      </c>
      <c r="C16" s="5" t="n">
        <v>10477</v>
      </c>
      <c r="D16" s="5" t="n">
        <v>11633</v>
      </c>
    </row>
    <row r="17" spans="1:6">
      <c r="A17" s="4" t="s">
        <v>36</v>
      </c>
      <c r="C17" s="5" t="n">
        <v>23120</v>
      </c>
      <c r="E17" s="5" t="n">
        <v>26173</v>
      </c>
    </row>
    <row r="18" spans="1:6">
      <c r="A18" s="4" t="s">
        <v>35</v>
      </c>
      <c r="C18" s="5" t="n">
        <v>675</v>
      </c>
      <c r="E18" s="5" t="n">
        <v>675</v>
      </c>
    </row>
    <row r="19" spans="1:6">
      <c r="A19" s="4" t="s">
        <v>419</v>
      </c>
    </row>
    <row r="20" spans="1:6">
      <c r="A20" s="3" t="s">
        <v>415</v>
      </c>
    </row>
    <row r="21" spans="1:6">
      <c r="A21" s="4" t="s">
        <v>74</v>
      </c>
      <c r="B21" s="4" t="s">
        <v>354</v>
      </c>
      <c r="C21" s="5" t="n">
        <v>656</v>
      </c>
      <c r="D21" s="5" t="n">
        <v>-179</v>
      </c>
    </row>
    <row r="22" spans="1:6">
      <c r="A22" s="4" t="s">
        <v>420</v>
      </c>
    </row>
    <row r="23" spans="1:6">
      <c r="A23" s="3" t="s">
        <v>415</v>
      </c>
    </row>
    <row r="24" spans="1:6">
      <c r="A24" s="4" t="s">
        <v>74</v>
      </c>
      <c r="B24" s="4" t="s">
        <v>356</v>
      </c>
      <c r="C24" s="5" t="n">
        <v>590</v>
      </c>
      <c r="D24" s="5" t="n">
        <v>-725</v>
      </c>
    </row>
    <row r="25" spans="1:6">
      <c r="A25" s="4" t="s">
        <v>421</v>
      </c>
    </row>
    <row r="26" spans="1:6">
      <c r="A26" s="3" t="s">
        <v>415</v>
      </c>
    </row>
    <row r="27" spans="1:6">
      <c r="A27" s="4" t="s">
        <v>68</v>
      </c>
      <c r="C27" s="5" t="n">
        <v>981</v>
      </c>
      <c r="D27" s="5" t="n">
        <v>724</v>
      </c>
    </row>
    <row r="28" spans="1:6">
      <c r="A28" s="4" t="s">
        <v>36</v>
      </c>
      <c r="C28" s="5" t="n">
        <v>466</v>
      </c>
      <c r="E28" s="5" t="n">
        <v>678</v>
      </c>
    </row>
    <row r="29" spans="1:6">
      <c r="A29" s="4" t="s">
        <v>422</v>
      </c>
    </row>
    <row r="30" spans="1:6">
      <c r="A30" s="3" t="s">
        <v>415</v>
      </c>
    </row>
    <row r="31" spans="1:6">
      <c r="A31" s="4" t="s">
        <v>74</v>
      </c>
      <c r="B31" s="4" t="s">
        <v>354</v>
      </c>
      <c r="C31" s="5" t="n">
        <v>-35</v>
      </c>
      <c r="D31" s="5" t="n">
        <v>-1042</v>
      </c>
    </row>
    <row r="32" spans="1:6">
      <c r="A32" s="4" t="s">
        <v>423</v>
      </c>
    </row>
    <row r="33" spans="1:6">
      <c r="A33" s="3" t="s">
        <v>415</v>
      </c>
    </row>
    <row r="34" spans="1:6">
      <c r="A34" s="4" t="s">
        <v>74</v>
      </c>
      <c r="B34" s="4" t="s">
        <v>356</v>
      </c>
      <c r="C34" s="5" t="n">
        <v>7</v>
      </c>
      <c r="D34" s="5" t="n">
        <v>-506</v>
      </c>
    </row>
    <row r="35" spans="1:6">
      <c r="A35" s="4" t="s">
        <v>424</v>
      </c>
    </row>
    <row r="36" spans="1:6">
      <c r="A36" s="3" t="s">
        <v>415</v>
      </c>
    </row>
    <row r="37" spans="1:6">
      <c r="A37" s="4" t="s">
        <v>68</v>
      </c>
      <c r="C37" s="5" t="n">
        <v>2662</v>
      </c>
      <c r="D37" s="5" t="n">
        <v>2596</v>
      </c>
    </row>
    <row r="38" spans="1:6">
      <c r="A38" s="4" t="s">
        <v>36</v>
      </c>
      <c r="C38" s="5" t="n">
        <v>22969</v>
      </c>
      <c r="E38" s="5" t="n">
        <v>21020</v>
      </c>
    </row>
    <row r="39" spans="1:6">
      <c r="A39" s="4" t="s">
        <v>35</v>
      </c>
      <c r="C39" s="5" t="n">
        <v>2159</v>
      </c>
      <c r="E39" s="7" t="n">
        <v>2157</v>
      </c>
    </row>
    <row r="40" spans="1:6">
      <c r="A40" s="4" t="s">
        <v>425</v>
      </c>
    </row>
    <row r="41" spans="1:6">
      <c r="A41" s="3" t="s">
        <v>415</v>
      </c>
    </row>
    <row r="42" spans="1:6">
      <c r="A42" s="4" t="s">
        <v>74</v>
      </c>
      <c r="B42" s="4" t="s">
        <v>354</v>
      </c>
      <c r="C42" s="5" t="n">
        <v>-315</v>
      </c>
      <c r="D42" s="5" t="n">
        <v>-162</v>
      </c>
    </row>
    <row r="43" spans="1:6">
      <c r="A43" s="4" t="s">
        <v>426</v>
      </c>
    </row>
    <row r="44" spans="1:6">
      <c r="A44" s="3" t="s">
        <v>415</v>
      </c>
    </row>
    <row r="45" spans="1:6">
      <c r="A45" s="4" t="s">
        <v>74</v>
      </c>
      <c r="B45" s="4" t="s">
        <v>356</v>
      </c>
      <c r="C45" s="7" t="n">
        <v>-291</v>
      </c>
      <c r="D45" s="7" t="n">
        <v>-152</v>
      </c>
    </row>
    <row r="46" spans="1:6"/>
    <row r="47" spans="1:6">
      <c r="A47" s="4" t="s">
        <v>354</v>
      </c>
      <c r="B47" s="4" t="s">
        <v>427</v>
      </c>
    </row>
    <row r="48" spans="1:6">
      <c r="A48" s="4" t="s">
        <v>356</v>
      </c>
      <c r="B48" s="4" t="s">
        <v>428</v>
      </c>
    </row>
  </sheetData>
  <mergeCells count="5">
    <mergeCell ref="A1:B2"/>
    <mergeCell ref="C1:D1"/>
    <mergeCell ref="A46:E46"/>
    <mergeCell ref="B47:E47"/>
    <mergeCell ref="B48:E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9</v>
      </c>
      <c r="B1" s="2" t="s">
        <v>1</v>
      </c>
    </row>
    <row r="2" spans="1:3">
      <c r="B2" s="2" t="s">
        <v>2</v>
      </c>
      <c r="C2" s="2" t="s">
        <v>67</v>
      </c>
    </row>
    <row r="3" spans="1:3">
      <c r="A3" s="3" t="s">
        <v>415</v>
      </c>
    </row>
    <row r="4" spans="1:3">
      <c r="A4" s="4" t="s">
        <v>68</v>
      </c>
      <c r="B4" s="7" t="n">
        <v>14120</v>
      </c>
      <c r="C4" s="7" t="n">
        <v>14953</v>
      </c>
    </row>
    <row r="5" spans="1:3">
      <c r="A5" s="4" t="s">
        <v>430</v>
      </c>
    </row>
    <row r="6" spans="1:3">
      <c r="A6" s="3" t="s">
        <v>415</v>
      </c>
    </row>
    <row r="7" spans="1:3">
      <c r="A7" s="4" t="s">
        <v>68</v>
      </c>
      <c r="B7" s="5" t="n">
        <v>5979</v>
      </c>
      <c r="C7" s="5" t="n">
        <v>6621</v>
      </c>
    </row>
    <row r="8" spans="1:3">
      <c r="A8" s="4" t="s">
        <v>431</v>
      </c>
    </row>
    <row r="9" spans="1:3">
      <c r="A9" s="3" t="s">
        <v>415</v>
      </c>
    </row>
    <row r="10" spans="1:3">
      <c r="A10" s="4" t="s">
        <v>68</v>
      </c>
      <c r="B10" s="5" t="n">
        <v>2955</v>
      </c>
      <c r="C10" s="5" t="n">
        <v>3285</v>
      </c>
    </row>
    <row r="11" spans="1:3">
      <c r="A11" s="4" t="s">
        <v>432</v>
      </c>
    </row>
    <row r="12" spans="1:3">
      <c r="A12" s="3" t="s">
        <v>415</v>
      </c>
    </row>
    <row r="13" spans="1:3">
      <c r="A13" s="4" t="s">
        <v>68</v>
      </c>
      <c r="B13" s="5" t="n">
        <v>1762</v>
      </c>
      <c r="C13" s="5" t="n">
        <v>1894</v>
      </c>
    </row>
    <row r="14" spans="1:3">
      <c r="A14" s="4" t="s">
        <v>433</v>
      </c>
    </row>
    <row r="15" spans="1:3">
      <c r="A15" s="3" t="s">
        <v>415</v>
      </c>
    </row>
    <row r="16" spans="1:3">
      <c r="A16" s="4" t="s">
        <v>68</v>
      </c>
      <c r="B16" s="5" t="n">
        <v>1469</v>
      </c>
      <c r="C16" s="5" t="n">
        <v>1475</v>
      </c>
    </row>
    <row r="17" spans="1:3">
      <c r="A17" s="4" t="s">
        <v>434</v>
      </c>
    </row>
    <row r="18" spans="1:3">
      <c r="A18" s="3" t="s">
        <v>415</v>
      </c>
    </row>
    <row r="19" spans="1:3">
      <c r="A19" s="4" t="s">
        <v>68</v>
      </c>
      <c r="B19" s="7" t="n">
        <v>1955</v>
      </c>
      <c r="C19" s="7" t="n">
        <v>16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5</v>
      </c>
      <c r="B1" s="2" t="s">
        <v>2</v>
      </c>
      <c r="C1" s="2" t="s">
        <v>25</v>
      </c>
    </row>
    <row r="2" spans="1:3">
      <c r="A2" s="3" t="s">
        <v>436</v>
      </c>
    </row>
    <row r="3" spans="1:3">
      <c r="A3" s="4" t="s">
        <v>437</v>
      </c>
      <c r="B3" s="7" t="n">
        <v>17219</v>
      </c>
      <c r="C3" s="7" t="n">
        <v>17627</v>
      </c>
    </row>
    <row r="4" spans="1:3">
      <c r="A4" s="4" t="s">
        <v>438</v>
      </c>
    </row>
    <row r="5" spans="1:3">
      <c r="A5" s="3" t="s">
        <v>436</v>
      </c>
    </row>
    <row r="6" spans="1:3">
      <c r="A6" s="4" t="s">
        <v>437</v>
      </c>
      <c r="B6" s="5" t="n">
        <v>5223</v>
      </c>
      <c r="C6" s="5" t="n">
        <v>5321</v>
      </c>
    </row>
    <row r="7" spans="1:3">
      <c r="A7" s="4" t="s">
        <v>439</v>
      </c>
    </row>
    <row r="8" spans="1:3">
      <c r="A8" s="3" t="s">
        <v>436</v>
      </c>
    </row>
    <row r="9" spans="1:3">
      <c r="A9" s="4" t="s">
        <v>437</v>
      </c>
      <c r="B9" s="5" t="n">
        <v>6901</v>
      </c>
      <c r="C9" s="5" t="n">
        <v>6888</v>
      </c>
    </row>
    <row r="10" spans="1:3">
      <c r="A10" s="4" t="s">
        <v>440</v>
      </c>
    </row>
    <row r="11" spans="1:3">
      <c r="A11" s="3" t="s">
        <v>436</v>
      </c>
    </row>
    <row r="12" spans="1:3">
      <c r="A12" s="4" t="s">
        <v>437</v>
      </c>
      <c r="B12" s="5" t="n">
        <v>2444</v>
      </c>
      <c r="C12" s="5" t="n">
        <v>2388</v>
      </c>
    </row>
    <row r="13" spans="1:3">
      <c r="A13" s="4" t="s">
        <v>441</v>
      </c>
    </row>
    <row r="14" spans="1:3">
      <c r="A14" s="3" t="s">
        <v>436</v>
      </c>
    </row>
    <row r="15" spans="1:3">
      <c r="A15" s="4" t="s">
        <v>437</v>
      </c>
      <c r="B15" s="5" t="n">
        <v>1259</v>
      </c>
      <c r="C15" s="5" t="n">
        <v>1446</v>
      </c>
    </row>
    <row r="16" spans="1:3">
      <c r="A16" s="4" t="s">
        <v>442</v>
      </c>
    </row>
    <row r="17" spans="1:3">
      <c r="A17" s="3" t="s">
        <v>436</v>
      </c>
    </row>
    <row r="18" spans="1:3">
      <c r="A18" s="4" t="s">
        <v>437</v>
      </c>
      <c r="B18" s="5" t="n">
        <v>915</v>
      </c>
      <c r="C18" s="5" t="n">
        <v>1042</v>
      </c>
    </row>
    <row r="19" spans="1:3">
      <c r="A19" s="4" t="s">
        <v>443</v>
      </c>
    </row>
    <row r="20" spans="1:3">
      <c r="A20" s="3" t="s">
        <v>436</v>
      </c>
    </row>
    <row r="21" spans="1:3">
      <c r="A21" s="4" t="s">
        <v>437</v>
      </c>
      <c r="B21" s="5" t="n">
        <v>443</v>
      </c>
      <c r="C21" s="5" t="n">
        <v>504</v>
      </c>
    </row>
    <row r="22" spans="1:3">
      <c r="A22" s="4" t="s">
        <v>444</v>
      </c>
    </row>
    <row r="23" spans="1:3">
      <c r="A23" s="3" t="s">
        <v>436</v>
      </c>
    </row>
    <row r="24" spans="1:3">
      <c r="A24" s="4" t="s">
        <v>437</v>
      </c>
      <c r="B24" s="5" t="n">
        <v>32</v>
      </c>
      <c r="C24" s="5" t="n">
        <v>36</v>
      </c>
    </row>
    <row r="25" spans="1:3">
      <c r="A25" s="4" t="s">
        <v>445</v>
      </c>
    </row>
    <row r="26" spans="1:3">
      <c r="A26" s="3" t="s">
        <v>436</v>
      </c>
    </row>
    <row r="27" spans="1:3">
      <c r="A27" s="4" t="s">
        <v>437</v>
      </c>
      <c r="B27" s="5" t="n">
        <v>2</v>
      </c>
      <c r="C27" s="5" t="n">
        <v>2</v>
      </c>
    </row>
    <row r="28" spans="1:3">
      <c r="A28" s="4" t="s">
        <v>446</v>
      </c>
    </row>
    <row r="29" spans="1:3">
      <c r="A29" s="3" t="s">
        <v>436</v>
      </c>
    </row>
    <row r="30" spans="1:3">
      <c r="A30" s="4" t="s">
        <v>437</v>
      </c>
      <c r="B30" s="7" t="n">
        <v>11996</v>
      </c>
      <c r="C30" s="7" t="n">
        <v>12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76</v>
      </c>
      <c r="B4" s="7" t="n">
        <v>-276</v>
      </c>
      <c r="C4" s="7" t="n">
        <v>-1828</v>
      </c>
    </row>
    <row r="5" spans="1:3">
      <c r="A5" s="3" t="s">
        <v>93</v>
      </c>
    </row>
    <row r="6" spans="1:3">
      <c r="A6" s="4" t="s">
        <v>94</v>
      </c>
      <c r="B6" s="5" t="n">
        <v>884</v>
      </c>
      <c r="C6" s="5" t="n">
        <v>943</v>
      </c>
    </row>
    <row r="7" spans="1:3">
      <c r="A7" s="4" t="s">
        <v>95</v>
      </c>
      <c r="B7" s="5" t="n">
        <v>140</v>
      </c>
      <c r="C7" s="5" t="n">
        <v>288</v>
      </c>
    </row>
    <row r="8" spans="1:3">
      <c r="A8" s="4" t="s">
        <v>33</v>
      </c>
      <c r="B8" s="5" t="n">
        <v>143</v>
      </c>
      <c r="C8" s="5" t="n">
        <v>-102</v>
      </c>
    </row>
    <row r="9" spans="1:3">
      <c r="A9" s="4" t="s">
        <v>96</v>
      </c>
      <c r="B9" s="5" t="n">
        <v>-1</v>
      </c>
      <c r="C9" s="5" t="n">
        <v>82</v>
      </c>
    </row>
    <row r="10" spans="1:3">
      <c r="A10" s="3" t="s">
        <v>97</v>
      </c>
    </row>
    <row r="11" spans="1:3">
      <c r="A11" s="4" t="s">
        <v>98</v>
      </c>
      <c r="B11" s="5" t="n">
        <v>952</v>
      </c>
      <c r="C11" s="5" t="n">
        <v>502</v>
      </c>
    </row>
    <row r="12" spans="1:3">
      <c r="A12" s="4" t="s">
        <v>29</v>
      </c>
      <c r="B12" s="5" t="n">
        <v>241</v>
      </c>
      <c r="C12" s="5" t="n">
        <v>248</v>
      </c>
    </row>
    <row r="13" spans="1:3">
      <c r="A13" s="4" t="s">
        <v>32</v>
      </c>
      <c r="B13" s="5" t="n">
        <v>44</v>
      </c>
      <c r="C13" s="5" t="n">
        <v>-94</v>
      </c>
    </row>
    <row r="14" spans="1:3">
      <c r="A14" s="4" t="s">
        <v>99</v>
      </c>
      <c r="B14" s="5" t="n">
        <v>-371</v>
      </c>
      <c r="C14" s="5" t="n">
        <v>1272</v>
      </c>
    </row>
    <row r="15" spans="1:3">
      <c r="A15" s="4" t="s">
        <v>40</v>
      </c>
      <c r="B15" s="5" t="n">
        <v>-582</v>
      </c>
      <c r="C15" s="5" t="n">
        <v>-94</v>
      </c>
    </row>
    <row r="16" spans="1:3">
      <c r="A16" s="4" t="s">
        <v>41</v>
      </c>
      <c r="B16" s="5" t="n">
        <v>478</v>
      </c>
      <c r="C16" s="5" t="n">
        <v>-102</v>
      </c>
    </row>
    <row r="17" spans="1:3">
      <c r="A17" s="4" t="s">
        <v>100</v>
      </c>
      <c r="B17" s="5" t="n">
        <v>1652</v>
      </c>
      <c r="C17" s="5" t="n">
        <v>1115</v>
      </c>
    </row>
    <row r="18" spans="1:3">
      <c r="A18" s="3" t="s">
        <v>101</v>
      </c>
    </row>
    <row r="19" spans="1:3">
      <c r="A19" s="4" t="s">
        <v>102</v>
      </c>
      <c r="B19" s="5" t="n">
        <v>-625</v>
      </c>
      <c r="C19" s="5" t="n">
        <v>-1049</v>
      </c>
    </row>
    <row r="20" spans="1:3">
      <c r="A20" s="4" t="s">
        <v>103</v>
      </c>
      <c r="B20" s="5" t="n">
        <v>-625</v>
      </c>
      <c r="C20" s="5" t="n">
        <v>-1049</v>
      </c>
    </row>
    <row r="21" spans="1:3">
      <c r="A21" s="3" t="s">
        <v>104</v>
      </c>
    </row>
    <row r="22" spans="1:3">
      <c r="A22" s="4" t="s">
        <v>105</v>
      </c>
      <c r="B22" s="5" t="n">
        <v>-301</v>
      </c>
      <c r="C22" s="5" t="n">
        <v>-31</v>
      </c>
    </row>
    <row r="23" spans="1:3">
      <c r="A23" s="4" t="s">
        <v>106</v>
      </c>
      <c r="B23" s="5" t="n">
        <v>-301</v>
      </c>
      <c r="C23" s="5" t="n">
        <v>-31</v>
      </c>
    </row>
    <row r="24" spans="1:3">
      <c r="A24" s="4" t="s">
        <v>107</v>
      </c>
      <c r="B24" s="5" t="n">
        <v>46</v>
      </c>
      <c r="C24" s="5" t="n">
        <v>-8</v>
      </c>
    </row>
    <row r="25" spans="1:3">
      <c r="A25" s="4" t="s">
        <v>108</v>
      </c>
      <c r="B25" s="5" t="n">
        <v>772</v>
      </c>
      <c r="C25" s="5" t="n">
        <v>27</v>
      </c>
    </row>
    <row r="26" spans="1:3">
      <c r="A26" s="4" t="s">
        <v>109</v>
      </c>
      <c r="B26" s="5" t="n">
        <v>11407</v>
      </c>
      <c r="C26" s="5" t="n">
        <v>14172</v>
      </c>
    </row>
    <row r="27" spans="1:3">
      <c r="A27" s="4" t="s">
        <v>110</v>
      </c>
      <c r="B27" s="5" t="n">
        <v>12179</v>
      </c>
      <c r="C27" s="5" t="n">
        <v>14199</v>
      </c>
    </row>
    <row r="28" spans="1:3">
      <c r="A28" s="3" t="s">
        <v>111</v>
      </c>
    </row>
    <row r="29" spans="1:3">
      <c r="A29" s="4" t="s">
        <v>112</v>
      </c>
      <c r="B29" s="5" t="n">
        <v>71</v>
      </c>
      <c r="C29" s="5" t="n">
        <v>106</v>
      </c>
    </row>
    <row r="30" spans="1:3">
      <c r="A30" s="4" t="s">
        <v>113</v>
      </c>
      <c r="B30" s="5" t="n">
        <v>0</v>
      </c>
      <c r="C30" s="5" t="n">
        <v>1213</v>
      </c>
    </row>
    <row r="31" spans="1:3">
      <c r="A31" s="4" t="s">
        <v>114</v>
      </c>
      <c r="B31" s="7" t="n">
        <v>0</v>
      </c>
      <c r="C31" s="7" t="n">
        <v>5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47</v>
      </c>
      <c r="B1" s="2" t="s">
        <v>1</v>
      </c>
      <c r="D1" s="2" t="s">
        <v>280</v>
      </c>
    </row>
    <row r="2" spans="1:4">
      <c r="B2" s="2" t="s">
        <v>2</v>
      </c>
      <c r="C2" s="2" t="s">
        <v>67</v>
      </c>
      <c r="D2" s="2" t="s">
        <v>25</v>
      </c>
    </row>
    <row r="3" spans="1:4">
      <c r="A3" s="3" t="s">
        <v>415</v>
      </c>
    </row>
    <row r="4" spans="1:4">
      <c r="A4" s="4" t="s">
        <v>68</v>
      </c>
      <c r="B4" s="7" t="n">
        <v>14120000</v>
      </c>
      <c r="C4" s="7" t="n">
        <v>14953000</v>
      </c>
    </row>
    <row r="5" spans="1:4">
      <c r="A5" s="4" t="s">
        <v>448</v>
      </c>
    </row>
    <row r="6" spans="1:4">
      <c r="A6" s="3" t="s">
        <v>415</v>
      </c>
    </row>
    <row r="7" spans="1:4">
      <c r="A7" s="4" t="s">
        <v>449</v>
      </c>
      <c r="B7" s="4" t="s">
        <v>450</v>
      </c>
      <c r="D7" s="4" t="s">
        <v>451</v>
      </c>
    </row>
    <row r="8" spans="1:4">
      <c r="A8" s="4" t="s">
        <v>452</v>
      </c>
    </row>
    <row r="9" spans="1:4">
      <c r="A9" s="3" t="s">
        <v>415</v>
      </c>
    </row>
    <row r="10" spans="1:4">
      <c r="A10" s="4" t="s">
        <v>68</v>
      </c>
      <c r="B10" s="7" t="n">
        <v>132000</v>
      </c>
      <c r="C10" s="7" t="n">
        <v>278000</v>
      </c>
    </row>
    <row r="11" spans="1:4">
      <c r="A11" s="4" t="s">
        <v>453</v>
      </c>
    </row>
    <row r="12" spans="1:4">
      <c r="A12" s="3" t="s">
        <v>415</v>
      </c>
    </row>
    <row r="13" spans="1:4">
      <c r="A13" s="4" t="s">
        <v>449</v>
      </c>
      <c r="B13" s="4" t="s">
        <v>454</v>
      </c>
      <c r="C13" s="4" t="s">
        <v>455</v>
      </c>
    </row>
    <row r="14" spans="1:4">
      <c r="A14" s="4" t="s">
        <v>456</v>
      </c>
    </row>
    <row r="15" spans="1:4">
      <c r="A15" s="3" t="s">
        <v>415</v>
      </c>
    </row>
    <row r="16" spans="1:4">
      <c r="A16" s="4" t="s">
        <v>449</v>
      </c>
      <c r="B16" s="4" t="s">
        <v>457</v>
      </c>
      <c r="D16" s="4" t="s">
        <v>458</v>
      </c>
    </row>
    <row r="17" spans="1:4">
      <c r="A17" s="4" t="s">
        <v>459</v>
      </c>
    </row>
    <row r="18" spans="1:4">
      <c r="A18" s="3" t="s">
        <v>415</v>
      </c>
    </row>
    <row r="19" spans="1:4">
      <c r="A19" s="4" t="s">
        <v>449</v>
      </c>
      <c r="B19" s="4" t="s">
        <v>460</v>
      </c>
      <c r="C19" s="4" t="s">
        <v>385</v>
      </c>
    </row>
    <row r="20" spans="1:4">
      <c r="A20" s="4" t="s">
        <v>461</v>
      </c>
    </row>
    <row r="21" spans="1:4">
      <c r="A21" s="3" t="s">
        <v>415</v>
      </c>
    </row>
    <row r="22" spans="1:4">
      <c r="A22" s="4" t="s">
        <v>449</v>
      </c>
      <c r="B22"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3</v>
      </c>
      <c r="B1" s="2" t="s">
        <v>1</v>
      </c>
    </row>
    <row r="2" spans="1:3">
      <c r="B2" s="2" t="s">
        <v>2</v>
      </c>
      <c r="C2" s="2" t="s">
        <v>67</v>
      </c>
    </row>
    <row r="3" spans="1:3">
      <c r="A3" s="3" t="s">
        <v>464</v>
      </c>
    </row>
    <row r="4" spans="1:3">
      <c r="A4" s="4" t="s">
        <v>78</v>
      </c>
      <c r="B4" s="7" t="n">
        <v>-268</v>
      </c>
      <c r="C4" s="7" t="n">
        <v>-1730</v>
      </c>
    </row>
    <row r="5" spans="1:3">
      <c r="A5" s="4" t="s">
        <v>465</v>
      </c>
      <c r="B5" s="5" t="n">
        <v>25878</v>
      </c>
      <c r="C5" s="5" t="n">
        <v>25627</v>
      </c>
    </row>
    <row r="6" spans="1:3">
      <c r="A6" s="4" t="s">
        <v>466</v>
      </c>
      <c r="B6" s="5" t="n">
        <v>0</v>
      </c>
      <c r="C6" s="5" t="n">
        <v>0</v>
      </c>
    </row>
    <row r="7" spans="1:3">
      <c r="A7" s="4" t="s">
        <v>467</v>
      </c>
      <c r="B7" s="5" t="n">
        <v>25878</v>
      </c>
      <c r="C7" s="5" t="n">
        <v>256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7</v>
      </c>
    </row>
    <row r="3" spans="1:3">
      <c r="A3" s="4" t="s">
        <v>469</v>
      </c>
    </row>
    <row r="4" spans="1:3">
      <c r="A4" s="3" t="s">
        <v>470</v>
      </c>
    </row>
    <row r="5" spans="1:3">
      <c r="A5" s="4" t="s">
        <v>471</v>
      </c>
      <c r="B5" s="11" t="n">
        <v>4.2</v>
      </c>
      <c r="C5" s="11" t="n">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4" t="s">
        <v>372</v>
      </c>
    </row>
    <row r="3" spans="1:3">
      <c r="A3" s="3" t="s">
        <v>473</v>
      </c>
    </row>
    <row r="4" spans="1:3">
      <c r="A4" s="4" t="s">
        <v>474</v>
      </c>
      <c r="B4" s="7" t="n">
        <v>0</v>
      </c>
      <c r="C4" s="7" t="n">
        <v>342</v>
      </c>
    </row>
    <row r="5" spans="1:3">
      <c r="A5" s="4" t="s">
        <v>475</v>
      </c>
    </row>
    <row r="6" spans="1:3">
      <c r="A6" s="3" t="s">
        <v>473</v>
      </c>
    </row>
    <row r="7" spans="1:3">
      <c r="A7" s="4" t="s">
        <v>474</v>
      </c>
      <c r="B7" s="7" t="n">
        <v>189</v>
      </c>
      <c r="C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476</v>
      </c>
      <c r="C1" s="2" t="s">
        <v>1</v>
      </c>
    </row>
    <row r="2" spans="1:4">
      <c r="C2" s="2" t="s">
        <v>2</v>
      </c>
      <c r="D2" s="2" t="s">
        <v>67</v>
      </c>
    </row>
    <row r="3" spans="1:4">
      <c r="A3" s="3" t="s">
        <v>477</v>
      </c>
    </row>
    <row r="4" spans="1:4">
      <c r="A4" s="4" t="s">
        <v>478</v>
      </c>
      <c r="B4" s="4" t="s">
        <v>354</v>
      </c>
      <c r="C4" s="7" t="n">
        <v>-536</v>
      </c>
      <c r="D4" s="7" t="n">
        <v>233</v>
      </c>
    </row>
    <row r="5" spans="1:4">
      <c r="A5" s="4" t="s">
        <v>479</v>
      </c>
      <c r="B5" s="4" t="s">
        <v>356</v>
      </c>
      <c r="C5" s="5" t="n">
        <v>-5</v>
      </c>
      <c r="D5" s="5" t="n">
        <v>-78</v>
      </c>
    </row>
    <row r="6" spans="1:4">
      <c r="A6" s="4" t="s">
        <v>480</v>
      </c>
      <c r="B6" s="4" t="s">
        <v>358</v>
      </c>
      <c r="C6" s="7" t="n">
        <v>0</v>
      </c>
      <c r="D6" s="7" t="n">
        <v>0</v>
      </c>
    </row>
    <row r="7" spans="1:4"/>
    <row r="8" spans="1:4">
      <c r="A8" s="4" t="s">
        <v>354</v>
      </c>
      <c r="B8" s="4" t="s">
        <v>481</v>
      </c>
    </row>
    <row r="9" spans="1:4">
      <c r="A9" s="4" t="s">
        <v>356</v>
      </c>
      <c r="B9" s="4" t="s">
        <v>482</v>
      </c>
    </row>
    <row r="10" spans="1:4">
      <c r="A10" s="4" t="s">
        <v>358</v>
      </c>
      <c r="B10" s="4" t="s">
        <v>483</v>
      </c>
    </row>
  </sheetData>
  <mergeCells count="6">
    <mergeCell ref="A1:B2"/>
    <mergeCell ref="C1:D1"/>
    <mergeCell ref="A7:C7"/>
    <mergeCell ref="B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4</v>
      </c>
      <c r="B1" s="2" t="s">
        <v>2</v>
      </c>
      <c r="C1" s="2" t="s">
        <v>25</v>
      </c>
    </row>
    <row r="2" spans="1:3">
      <c r="A2" s="3" t="s">
        <v>485</v>
      </c>
    </row>
    <row r="3" spans="1:3">
      <c r="A3" s="4" t="s">
        <v>486</v>
      </c>
      <c r="B3" s="10" t="n">
        <v>11.3</v>
      </c>
      <c r="C3" s="10" t="n">
        <v>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7</v>
      </c>
      <c r="B1" s="2" t="s">
        <v>2</v>
      </c>
      <c r="C1" s="2" t="s">
        <v>25</v>
      </c>
    </row>
    <row r="2" spans="1:3">
      <c r="A2" s="4" t="s">
        <v>488</v>
      </c>
    </row>
    <row r="3" spans="1:3">
      <c r="A3" s="3" t="s">
        <v>489</v>
      </c>
    </row>
    <row r="4" spans="1:3">
      <c r="A4" s="4" t="s">
        <v>168</v>
      </c>
      <c r="B4" s="7" t="n">
        <v>0</v>
      </c>
      <c r="C4" s="7" t="n">
        <v>0</v>
      </c>
    </row>
    <row r="5" spans="1:3">
      <c r="A5" s="4" t="s">
        <v>490</v>
      </c>
    </row>
    <row r="6" spans="1:3">
      <c r="A6" s="3" t="s">
        <v>489</v>
      </c>
    </row>
    <row r="7" spans="1:3">
      <c r="A7" s="4" t="s">
        <v>168</v>
      </c>
      <c r="B7" s="5" t="n">
        <v>189</v>
      </c>
      <c r="C7" s="5" t="n">
        <v>342</v>
      </c>
    </row>
    <row r="8" spans="1:3">
      <c r="A8" s="4" t="s">
        <v>491</v>
      </c>
    </row>
    <row r="9" spans="1:3">
      <c r="A9" s="3" t="s">
        <v>489</v>
      </c>
    </row>
    <row r="10" spans="1:3">
      <c r="A10" s="4" t="s">
        <v>168</v>
      </c>
      <c r="B10" s="7" t="n">
        <v>0</v>
      </c>
      <c r="C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15</v>
      </c>
      <c r="B1" s="2" t="s">
        <v>116</v>
      </c>
      <c r="C1" s="2" t="s">
        <v>117</v>
      </c>
      <c r="D1" s="2" t="s">
        <v>118</v>
      </c>
      <c r="E1" s="2" t="s">
        <v>119</v>
      </c>
      <c r="F1" s="2" t="s">
        <v>120</v>
      </c>
      <c r="G1" s="2" t="s">
        <v>121</v>
      </c>
    </row>
    <row r="2" spans="1:7">
      <c r="A2" s="4" t="s">
        <v>122</v>
      </c>
      <c r="B2" s="7" t="n">
        <v>31119</v>
      </c>
      <c r="C2" s="7" t="n">
        <v>275</v>
      </c>
      <c r="D2" s="7" t="n">
        <v>27275</v>
      </c>
      <c r="E2" s="7" t="n">
        <v>7345</v>
      </c>
      <c r="F2" s="7" t="n">
        <v>846</v>
      </c>
      <c r="G2" s="7" t="n">
        <v>-4622</v>
      </c>
    </row>
    <row r="3" spans="1:7">
      <c r="A3" s="4" t="s">
        <v>123</v>
      </c>
      <c r="C3" s="5" t="n">
        <v>25878</v>
      </c>
    </row>
    <row r="4" spans="1:7">
      <c r="A4" s="4" t="s">
        <v>124</v>
      </c>
      <c r="B4" s="5" t="n">
        <v>-268</v>
      </c>
      <c r="C4" s="7" t="n">
        <v>0</v>
      </c>
      <c r="D4" s="5" t="n">
        <v>0</v>
      </c>
      <c r="E4" s="5" t="n">
        <v>-268</v>
      </c>
      <c r="F4" s="5" t="n">
        <v>0</v>
      </c>
      <c r="G4" s="5" t="n">
        <v>0</v>
      </c>
    </row>
    <row r="5" spans="1:7">
      <c r="A5" s="4" t="s">
        <v>95</v>
      </c>
      <c r="B5" s="5" t="n">
        <v>140</v>
      </c>
      <c r="C5" s="5" t="n">
        <v>0</v>
      </c>
      <c r="D5" s="5" t="n">
        <v>140</v>
      </c>
      <c r="E5" s="5" t="n">
        <v>0</v>
      </c>
      <c r="F5" s="5" t="n">
        <v>0</v>
      </c>
      <c r="G5" s="5" t="n">
        <v>0</v>
      </c>
    </row>
    <row r="6" spans="1:7">
      <c r="A6" s="4" t="s">
        <v>125</v>
      </c>
      <c r="B6" s="5" t="n">
        <v>-59</v>
      </c>
      <c r="C6" s="5" t="n">
        <v>0</v>
      </c>
      <c r="D6" s="5" t="n">
        <v>0</v>
      </c>
      <c r="E6" s="5" t="n">
        <v>0</v>
      </c>
      <c r="F6" s="5" t="n">
        <v>-59</v>
      </c>
      <c r="G6" s="5" t="n">
        <v>0</v>
      </c>
    </row>
    <row r="7" spans="1:7">
      <c r="A7" s="4" t="s">
        <v>86</v>
      </c>
      <c r="B7" s="5" t="n">
        <v>-28</v>
      </c>
      <c r="C7" s="5" t="n">
        <v>0</v>
      </c>
      <c r="D7" s="5" t="n">
        <v>0</v>
      </c>
      <c r="E7" s="5" t="n">
        <v>0</v>
      </c>
      <c r="F7" s="5" t="n">
        <v>-28</v>
      </c>
      <c r="G7" s="5" t="n">
        <v>0</v>
      </c>
    </row>
    <row r="8" spans="1:7">
      <c r="A8" s="4" t="s">
        <v>85</v>
      </c>
      <c r="B8" s="5" t="n">
        <v>-531</v>
      </c>
      <c r="C8" s="5" t="n">
        <v>0</v>
      </c>
      <c r="D8" s="5" t="n">
        <v>0</v>
      </c>
      <c r="E8" s="5" t="n">
        <v>0</v>
      </c>
      <c r="F8" s="5" t="n">
        <v>-531</v>
      </c>
      <c r="G8" s="5" t="n">
        <v>0</v>
      </c>
    </row>
    <row r="9" spans="1:7">
      <c r="A9" s="4" t="s">
        <v>126</v>
      </c>
      <c r="B9" s="7" t="n">
        <v>30373</v>
      </c>
      <c r="C9" s="7" t="n">
        <v>275</v>
      </c>
      <c r="D9" s="7" t="n">
        <v>27415</v>
      </c>
      <c r="E9" s="7" t="n">
        <v>7077</v>
      </c>
      <c r="F9" s="7" t="n">
        <v>228</v>
      </c>
      <c r="G9" s="7" t="n">
        <v>-4622</v>
      </c>
    </row>
    <row r="10" spans="1:7">
      <c r="A10" s="4" t="s">
        <v>127</v>
      </c>
      <c r="C10" s="5" t="n">
        <v>25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7:17Z</dcterms:created>
  <dcterms:modified xmlns:dcterms="http://purl.org/dc/terms/" xmlns:xsi="http://www.w3.org/2001/XMLSchema-instance" xsi:type="dcterms:W3CDTF">2018-05-15T16:27:17Z</dcterms:modified>
</cp:coreProperties>
</file>